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and Equipment, Net" sheetId="10" state="visible" r:id="rId10"/>
    <sheet xmlns:r="http://schemas.openxmlformats.org/officeDocument/2006/relationships" name="Bank Financing" sheetId="11" state="visible" r:id="rId11"/>
    <sheet xmlns:r="http://schemas.openxmlformats.org/officeDocument/2006/relationships" name="Commitments and Contingencies" sheetId="12" state="visible" r:id="rId12"/>
    <sheet xmlns:r="http://schemas.openxmlformats.org/officeDocument/2006/relationships" name="Stock Options" sheetId="13" state="visible" r:id="rId13"/>
    <sheet xmlns:r="http://schemas.openxmlformats.org/officeDocument/2006/relationships" name="Common Stock Issuances" sheetId="14" state="visible" r:id="rId14"/>
    <sheet xmlns:r="http://schemas.openxmlformats.org/officeDocument/2006/relationships" name="Geographical Information" sheetId="15" state="visible" r:id="rId15"/>
    <sheet xmlns:r="http://schemas.openxmlformats.org/officeDocument/2006/relationships" name="Related Party Transactions" sheetId="16" state="visible" r:id="rId16"/>
    <sheet xmlns:r="http://schemas.openxmlformats.org/officeDocument/2006/relationships" name="Reserve for Sales Returns"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Concentration of Sales Risk"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Net (Tables)" sheetId="23" state="visible" r:id="rId23"/>
    <sheet xmlns:r="http://schemas.openxmlformats.org/officeDocument/2006/relationships" name="Property and Equipment, Net (Ta" sheetId="24" state="visible" r:id="rId24"/>
    <sheet xmlns:r="http://schemas.openxmlformats.org/officeDocument/2006/relationships" name="Commitments and Contingencies (" sheetId="25" state="visible" r:id="rId25"/>
    <sheet xmlns:r="http://schemas.openxmlformats.org/officeDocument/2006/relationships" name="Stock Options (Tables)" sheetId="26" state="visible" r:id="rId26"/>
    <sheet xmlns:r="http://schemas.openxmlformats.org/officeDocument/2006/relationships" name="Geographical Information (Table" sheetId="27" state="visible" r:id="rId27"/>
    <sheet xmlns:r="http://schemas.openxmlformats.org/officeDocument/2006/relationships" name="Reserves for Sales Returns (Tab" sheetId="28" state="visible" r:id="rId28"/>
    <sheet xmlns:r="http://schemas.openxmlformats.org/officeDocument/2006/relationships" name="Liquidity (Details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ntories, Net - Schedule of " sheetId="32" state="visible" r:id="rId32"/>
    <sheet xmlns:r="http://schemas.openxmlformats.org/officeDocument/2006/relationships" name="Property and Equipment, Net (De" sheetId="33" state="visible" r:id="rId33"/>
    <sheet xmlns:r="http://schemas.openxmlformats.org/officeDocument/2006/relationships" name="Property and Equipment, Net - S" sheetId="34" state="visible" r:id="rId34"/>
    <sheet xmlns:r="http://schemas.openxmlformats.org/officeDocument/2006/relationships" name="Bank Financing (Details Narrati"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Stock Options - Summary of Stoc" sheetId="38" state="visible" r:id="rId38"/>
    <sheet xmlns:r="http://schemas.openxmlformats.org/officeDocument/2006/relationships" name="Stock Options - Schedule of Emp" sheetId="39" state="visible" r:id="rId39"/>
    <sheet xmlns:r="http://schemas.openxmlformats.org/officeDocument/2006/relationships" name="Common Stock Issuances (Details" sheetId="40" state="visible" r:id="rId40"/>
    <sheet xmlns:r="http://schemas.openxmlformats.org/officeDocument/2006/relationships" name="Geographical Information - Sche" sheetId="41" state="visible" r:id="rId41"/>
    <sheet xmlns:r="http://schemas.openxmlformats.org/officeDocument/2006/relationships" name="Related Party Transactions (Det" sheetId="42" state="visible" r:id="rId42"/>
    <sheet xmlns:r="http://schemas.openxmlformats.org/officeDocument/2006/relationships" name="Reserve for Sales Returns (Deta" sheetId="43" state="visible" r:id="rId43"/>
    <sheet xmlns:r="http://schemas.openxmlformats.org/officeDocument/2006/relationships" name="Reserve for Sales Returns - Sch" sheetId="44" state="visible" r:id="rId44"/>
    <sheet xmlns:r="http://schemas.openxmlformats.org/officeDocument/2006/relationships" name="Employee Benefit Plans (Details" sheetId="45" state="visible" r:id="rId45"/>
    <sheet xmlns:r="http://schemas.openxmlformats.org/officeDocument/2006/relationships" name="Subsequent Events (Details Narr" sheetId="46" state="visible" r:id="rId46"/>
    <sheet xmlns:r="http://schemas.openxmlformats.org/officeDocument/2006/relationships" name="Concentration of Sales Risk (De" sheetId="47" state="visible" r:id="rId47"/>
  </sheets>
  <definedNames/>
  <calcPr calcId="124519" fullCalcOnLoad="1"/>
</workbook>
</file>

<file path=xl/sharedStrings.xml><?xml version="1.0" encoding="utf-8"?>
<sst xmlns="http://schemas.openxmlformats.org/spreadsheetml/2006/main" uniqueCount="493">
  <si>
    <t>Document And Entity Information - shares</t>
  </si>
  <si>
    <t>9 Months Ended</t>
  </si>
  <si>
    <t>Dec. 31, 2018</t>
  </si>
  <si>
    <t>Feb. 14, 2019</t>
  </si>
  <si>
    <t>Document And Entity Information [Abstract]</t>
  </si>
  <si>
    <t>Entity Registrant Name</t>
  </si>
  <si>
    <t>SINGING MACHINE CO INC</t>
  </si>
  <si>
    <t>Entity Central Index Key</t>
  </si>
  <si>
    <t>Document Type</t>
  </si>
  <si>
    <t>10-Q</t>
  </si>
  <si>
    <t>Document Period End Date</t>
  </si>
  <si>
    <t>Dec. 31,
		2018</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Trading Symbol</t>
  </si>
  <si>
    <t>SMDM</t>
  </si>
  <si>
    <t>Document Fiscal Period Focus</t>
  </si>
  <si>
    <t>Q3</t>
  </si>
  <si>
    <t>Document Fiscal Year Focus</t>
  </si>
  <si>
    <t>Condensed Consolidated Balance Sheets - USD ($)</t>
  </si>
  <si>
    <t>Mar. 31, 2018</t>
  </si>
  <si>
    <t>Current Assets</t>
  </si>
  <si>
    <t>Cash</t>
  </si>
  <si>
    <t>Accounts receivable, net of allowances of $244,300 and $82,102, respectively</t>
  </si>
  <si>
    <t>Due from PNC Bank</t>
  </si>
  <si>
    <t xml:space="preserve"> </t>
  </si>
  <si>
    <t>Inventories, net</t>
  </si>
  <si>
    <t>Prepaid expenses and other current assets</t>
  </si>
  <si>
    <t>Deferred financing costs</t>
  </si>
  <si>
    <t>Total Current Assets</t>
  </si>
  <si>
    <t>Property and equipment, net</t>
  </si>
  <si>
    <t>Deferred financing costs, net of current portion</t>
  </si>
  <si>
    <t>Deferred tax assets</t>
  </si>
  <si>
    <t>Other non-current assets</t>
  </si>
  <si>
    <t>Total Assets</t>
  </si>
  <si>
    <t>Current Liabilities</t>
  </si>
  <si>
    <t>Accounts payable</t>
  </si>
  <si>
    <t>Accrued expenses</t>
  </si>
  <si>
    <t>Current portion of bank term note payable</t>
  </si>
  <si>
    <t>Revolving line of credit</t>
  </si>
  <si>
    <t>Refunds due to customers</t>
  </si>
  <si>
    <t>Reserve for sales returns</t>
  </si>
  <si>
    <t>Current portion of capital leases</t>
  </si>
  <si>
    <t>Total Current Liabilities</t>
  </si>
  <si>
    <t>Bank term note payable, net of current portion</t>
  </si>
  <si>
    <t>Capital leases, net of current portion</t>
  </si>
  <si>
    <t>Total Liabilities</t>
  </si>
  <si>
    <t>Commitments and Contingencies</t>
  </si>
  <si>
    <t>Shareholders' Equity</t>
  </si>
  <si>
    <t>Preferred stock, $1.00 par value; 1,000,000 shares authorized; no shares issued and outstanding</t>
  </si>
  <si>
    <t>Additional paid-in capital</t>
  </si>
  <si>
    <t>Accumulated deficit</t>
  </si>
  <si>
    <t>Total Shareholders' Equity</t>
  </si>
  <si>
    <t>Total Liabilities and Shareholders' Equity</t>
  </si>
  <si>
    <t>Common Class A [Member]</t>
  </si>
  <si>
    <t>Common stock</t>
  </si>
  <si>
    <t>Common Class B [Member]</t>
  </si>
  <si>
    <t>Starlight Consumer Electronics USA, Inc. [Member]</t>
  </si>
  <si>
    <t>Accounts receivable related party</t>
  </si>
  <si>
    <t>Cosmo Communications Canada,Ltd [Member]</t>
  </si>
  <si>
    <t>Winglight Pacific Ltd [Member]</t>
  </si>
  <si>
    <t>Starlight Electronics Co Ltd [Member]</t>
  </si>
  <si>
    <t>Due to related party</t>
  </si>
  <si>
    <t>Starlight R&amp;D, Ltd. [Member]</t>
  </si>
  <si>
    <t>Merrygain Holding Co Ltd [Member]</t>
  </si>
  <si>
    <t>Subordinated Debt [Member] | Starlight Marketing Development, Ltd [Member]</t>
  </si>
  <si>
    <t>Subordinated related party debt - net of current portion</t>
  </si>
  <si>
    <t>Condensed Consolidated Balance Sheets (Parenthetical) - USD ($)</t>
  </si>
  <si>
    <t>Allowance for doubtful accounts receivable,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t>
  </si>
  <si>
    <t>3 Months Ended</t>
  </si>
  <si>
    <t>Dec. 31, 2017</t>
  </si>
  <si>
    <t>Income Statement [Abstract]</t>
  </si>
  <si>
    <t>Net Sales</t>
  </si>
  <si>
    <t>Cost of Goods Sold</t>
  </si>
  <si>
    <t>Gross Profit</t>
  </si>
  <si>
    <t>Operating Expenses</t>
  </si>
  <si>
    <t>Selling expenses</t>
  </si>
  <si>
    <t>General and administrative expenses</t>
  </si>
  <si>
    <t>Bad debt expense (recovery), net</t>
  </si>
  <si>
    <t>Depreciation</t>
  </si>
  <si>
    <t>Total Operating Expenses</t>
  </si>
  <si>
    <t>Income from Operations</t>
  </si>
  <si>
    <t>Other Expenses</t>
  </si>
  <si>
    <t>Interest expense</t>
  </si>
  <si>
    <t>Finance costs</t>
  </si>
  <si>
    <t>Total Other Expenses</t>
  </si>
  <si>
    <t>Income Before Income Tax Provision</t>
  </si>
  <si>
    <t>Income Tax Provision</t>
  </si>
  <si>
    <t>Net Income</t>
  </si>
  <si>
    <t>Net Income per Common Share</t>
  </si>
  <si>
    <t>Basic</t>
  </si>
  <si>
    <t>Diluted</t>
  </si>
  <si>
    <t>Weighted Average Common and Common Equivalent Shares:</t>
  </si>
  <si>
    <t>Condensed Consolidated Statements of Cash Flows (Unaudited) - USD ($)</t>
  </si>
  <si>
    <t>Cash flows from operating activities</t>
  </si>
  <si>
    <t>Adjustments to reconcile net income to net cash used in operating activities:</t>
  </si>
  <si>
    <t>Amortization of deferred financing costs</t>
  </si>
  <si>
    <t>Change in inventory reserve</t>
  </si>
  <si>
    <t>Change in allowance for bad debts</t>
  </si>
  <si>
    <t>Stock based compensation</t>
  </si>
  <si>
    <t>Change in net deferred tax assets</t>
  </si>
  <si>
    <t>Changes in operating assets and liabilities:</t>
  </si>
  <si>
    <t>Accounts receivable</t>
  </si>
  <si>
    <t>Accounts receivable - related parties</t>
  </si>
  <si>
    <t>Inventories</t>
  </si>
  <si>
    <t>Due to related parties</t>
  </si>
  <si>
    <t>Net cash used in operating activities</t>
  </si>
  <si>
    <t>Cash flows from investing activities</t>
  </si>
  <si>
    <t>Purchase of property and equipment</t>
  </si>
  <si>
    <t>Net cash used in investing activities</t>
  </si>
  <si>
    <t>Cash flows from financing activities</t>
  </si>
  <si>
    <t>Net proceeds from revolving line of credit</t>
  </si>
  <si>
    <t>Proceeds from bank term note</t>
  </si>
  <si>
    <t>Payment of bank term note</t>
  </si>
  <si>
    <t>Proceeds from exercise of stock options</t>
  </si>
  <si>
    <t>Payment of deferred financing costs</t>
  </si>
  <si>
    <t>Payment on subordinated related party debt</t>
  </si>
  <si>
    <t>Payments on capital leases</t>
  </si>
  <si>
    <t>Net cash provided by financing activities</t>
  </si>
  <si>
    <t>Net change in cash</t>
  </si>
  <si>
    <t>Cash at beginning of period</t>
  </si>
  <si>
    <t>Cash at end of period</t>
  </si>
  <si>
    <t>Supplemental disclosures of cash flow information:</t>
  </si>
  <si>
    <t>Cash paid for interest</t>
  </si>
  <si>
    <t>Cash paid for income taxes</t>
  </si>
  <si>
    <t>Equipment purchased under capital lease</t>
  </si>
  <si>
    <t>Basis of Presentation</t>
  </si>
  <si>
    <t>Organization, Consolidation and Presentation of Financial Statements [Abstract]</t>
  </si>
  <si>
    <t>NOTE 1 – BASIS OF PRESENTATION OVERVIEW The Singing Machine Company, Inc., a Delaware
corporation (the “Company”, “SMC”, “The Singing Machine”) and its three wholly-owned subsidiaries
SMC (Comercial Offshore De Macau) Limitada (“Macau Subsidiary”), SMC Logistics, Inc. (“SMC-L”) and SMC-Music,
Inc.(“SMC-M”) are primarily engaged in the development, marketing, and sale of consumer karaoke audio systems, accessories,
musical instruments and musical recordings. The products are sold by SMC to retailers and distributors for resale to consumers.</t>
  </si>
  <si>
    <t>Liquidity</t>
  </si>
  <si>
    <t>NOTE 2 - LIQUIDITY The Company reported net income of approximately
$1,290,000 and $1,473,000 for the three and nine months ended December 31, 2018, respectively as compared to net income of approximately
$1,155,000 and $1,412,000 for the three and nine months ended December 31, 2017. The Company’s net income and cash flow
continue to be affected by the Toys R Us bankruptcy as net sales decreased to approximately $19,452,000 and $45,594,000 for the
three and nine months ended December 31, 2018, respectively from approximately $21,462,000 and $58,204,000 for the three and nine
months ended December 31, 2017, respectively. Lost sales from Toys R Us of approximately $9,986,000 and a decrease in sales to
one major customer of approximately $3,419,000 due to the elimination of one promotional product accounted for most of the decrease
in sales for the nine months ended December 31, 2018. To assist with the Company’s cash requirements during fiscal 2019
our parent company agreed to continue to delay payment of related party trade debt as well as payments due on subordinated debt
until the end of peak season when liquidity improves. Our parent company suspended a portion of monthly service and development
fees totaling approximately $99,000 for six months commencing July 1, 2018 through December 31, 2018. Management believes that
it has adequate cash available on its revolving credit facility to meet all obligations for the next twelve months. To assist
the Company in remaining compliant with its revolving credit facility covenants, PNC Bank issued a third amendment and waiver
in August 2018 to the Revolving Credit Facility and the Security Agreement in effect for fiscal 2019 amending the fixed charge
coverage ratio and annual capital expenditure limits. While management continues to assess the long term effect of the Toys R
Us bankruptcy, management is confident that the temporary suspension of payments on related party debt, suspension of service
and development fees for six months, availability of cash from our revolving credit facility and significant efforts to reduce
inventory levels during the current fiscal year will be adequate to meet the company’s liquidity requirements for the next
twelve months.</t>
  </si>
  <si>
    <t>Summary of Significant Accounting Policies</t>
  </si>
  <si>
    <t>Accounting Policies [Abstract]</t>
  </si>
  <si>
    <t>NOTE 3-SUMMARY OF SIGNIFICANT ACCOUNTING
POLICIES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nine months ended December 31, 2018 and 2017 have been prepared in accordance with generally accepted accounting principles
applicable to interim financial information and the requirements of Form 10-Q and Article 10 of Regulation S-X of the Securities
and Exchange Commission.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8 was derived from the audited consolidated financial statements
included in the Company’s Annual Report on Form 10-K for the year ended March 31, 2018. The interim condensed consolidated
financial statements should be read in conjunction with that report.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The Company
is subject to chargebacks from customers for cooperative marketing program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nd translations were not material during the periods presented. 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December 31, 2018 and March 31, 2018
are approximately $1,596,000 and $54,000, respectively.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See ADOPTION OF NEW ACCOUNTING STANDARDS). As of December 31, 2018 and March 31,
2018 the estimated amounts for these future inventory returns were approximately $1,348,000 and $479,000,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December 31, 2018 and March 31, 2018 the Company had inventory reserves of approximately $223,000
and $280,000, respectively, for estimated excess and obsolete inventory.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and
due to/from related parties approximates fair value due to the relatively short period to maturity for these instruments. The carrying
amounts on the bank term note payable, the subordinated debt to Starlight Marketing Development, Ltd. (related party) and capital
leases approximate fair value due to the relatively short period to maturity and related interest accrued at a rate similar to
market rates. The carrying amounts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See ADOPTION OF NEW ACCOUNTING STANDARDS). The Company’s
contracts with customers consist of one performance obligation (the sale of the Company’s products). Revenue is recognized
when the goods are delivered and control of the goods sold is transferred to the customer.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which are included in general and administrative
expenses, in-bound freight costs which are included in the cost of goods sold and accrued sales representative commissions which
are included in selling expenses in the accompanying condensed consolidated statements of income. The Company disaggregates revenues
by major geographic region as most of its revenue is generated by the sales of karaoke hardware and the Company has no other material
business segments (See NOTE 10). The Company generally does not allow products
to be returned other than return allowance programs for goods returned to the customer for various reasons and accordingly records
a sales return reserve based on historic return amounts, specific events as identified and management estimates. The Company’s reserve for sales returns
were approximately $2,050,000 and $726,000 as of December, 2018 and March 31, 2018, respectively. SHIPPING AND HANDLING COSTS Shipping and handling costs are performed by
both the Company and third party logistics companies. Shipping and handling activities are performed before the customer obtains
control of the goods sold to them and are considered activities to fulfill the Company’s promise to transfer the goods. These
expenses are classified as a component of selling expenses in the accompanying condensed consolidated statements of operations. 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 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must spend the cooperative advertising
fund upon the occurrence of mutually agreed events. The percentage of the cooperative advertising allowance ranges from 1% to 13%
of the purchase. The customers must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three months ended December 31,
2018 and 2017 was approximately $1,328,000 and $1,026,000, respectively. Advertising expense for the nine months ended December
31, 2018 and 2017 was approximately $2,877,000 and $2,650,000, respectively. As of December 31, 2018 and March 31, 2018, there
was an accrual for cooperative advertising allowances of approximately $1,019,000 and $207,000, respectively. These amounts were
a component of accrued expenses in the condensed consolidated balance sheets. RESEARCH AND DEVELOPMENT COSTS Research and development costs are charged
to results of operations as incurred. These expenses are shown as a component of selling, general and administrative expenses in
the condensed consolidated statements of income. For the three months ended December 31, 2018 and 2017, these amounts totaled approximately
$27,000 and $40,000, respectively. For the nine months ended December 31, 2018 and 2017, these amounts totaled approximately $64,000
and $138,000, respectively.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On December 22, 2017 the Tax Act was enacted
which reduced the U.S. federal corporate tax rate from 35% to 21% effective January 1, 2018. As a result of the Tax Act we have
estimated that our effective tax rate for the fiscal year ending March 31, 2019 will be approximately 22% The effective tax rate
for the full year ended March 31, 2018 was approximately 28%. As of December 31, 2018 and March 31, 2018, The Singing Machine had
gross deferred tax assets of approximately $515,000 and $937,000, respectively. The Company recorded an income tax provision of
approximately $367,000 and $1,080,000 for the three months ended December 31, 2018 and 2017, respectively. The Company recorded
an income tax provision of approximately $422,000 and $1,221,000 for the nine months ended December 31, 2018 and 2017, respectively.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December 31, 2018,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s of December 31, 2018, the Company is subject
to U.S. Federal income tax examinations for the tax years ended March 31, 2016 and subsequent years. COMPUTATION OF EARNINGS PER SHARE Income per common share is computed by dividing
net income by the weighted average of common shares outstanding during the period. As of December 31, 2018 and 2017 total potential
dilutive shares from common stock options amounted to approximately 2,350,000 and 2,450,000 shares, respectively. These shares
were included in the computation of diluted earnings per share for the three and nine months ended December 31, 2018 and 2017. ADOPTION OF NEW ACCOUNTING STANDARDS In May 2014, the FASB issued ASU 2014-09, Topic
606, “Revenue from Contracts with Customers”, (“ASC 606”)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The Company adopted ASC 606 on April 1, 2018
using the full retrospective approach with the application of the standard reflected in the prior year reporting period. After
examining the Company’s performance obligations in its contracts, it was determined that there was no effect to the company’s
retained earnings or net income during the periods reported. Management determined that most of the Company’s customers (other
than distributors) have “customer acceptance rights” in that customers are allowed to return defective goods within
a specified period after shipment (generally between 6 and 9 months) after goods have been shipped. Prior to adoption of ASC 606,
the Company recognized a liability for the estimated net amount of sales less the estimated net realizable value of expected returned
goods at the time of sale. The liability for estimated return goods was approximately $247,000 at March 31, 2018 and was reported
in warranty provisions on the consolidated balance sheet. The adoption of ASC 606 required that the net realizable value of estimated
return goods be disaggregated from estimated sales return reserves and reported as a current asset and the amount of estimated
sales amount to be credited to customers be recognized in current liabilities on the consolidated balance sheet. As a result of
the adoption of ASC 606 the net realizable value of estimated returned goods of approximately $479,000 was reclassified to inventory
on April 1, 2018 on the condensed consolidated balance sheet. Estimated sales amounts to be credited to customers due to inventory
warranty and allowance programs of approximately $726,000 was reported in reserve for sales returns on the consolidated balance
sheet on April 1, 2018. (Refer to Note 4 - INVENTORY and Note 12 - RESERVE FOR SALES RETURNS) The following table shows the financial line
items that were affected by the adoption of ASC 606:
As reported at ASC 606 Under ASC 606
March 31, 2018 Adjustment April 1, 2018
CONSOLIDATED BALANCE SHEET - MARCH 31, 2018
Assets
Current Assets
Inventories, net $ 8,057,774 $ 479,160 $ 8,536,934
Liabilities
Current Liabilities
Reserve for sales returns $ - $ 726,000 $ 726,000
Warranty provisions $ 246,840 $ (246,840 ) $ -
As reported at ASC 606 Under ASC 606
December 31, 2017 Adjustment December 31, 2017
CONSOLIDATED STATEMENT OF CASH FLOWS - DECEMBER 31, 2017
Cash flows from operating activities:
Inventories $ (1,758,501 ) $ (1,841,357 ) $ (3,599,858 )
Reserve for sales returns $ - $ 2,987,357 $ 2,987,357
Warranty provisions $ 1,146,000 $ (1,146,000 ) $ - RECENT ACCOUNTING PRONOUNCEMENTS In February 2016, the FASB issued ASU 2016-02,
Topic 842, as amended, “Leases” . The new standard is effective for us on April
1, 2019 with early adoption permitted. We expect to adopt the new standard on its effective date. A modified retrospective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hat this statement will have a
material effect on our financial statements. While we continue to assess all of the effects of adoption, we currently believe
the most significant affects relate to the recognition of new ROU assets and lease liabilities on our balance sheet for our operating
leases and providing significant new disclosures about our leasing activities.</t>
  </si>
  <si>
    <t>Inventories, Net</t>
  </si>
  <si>
    <t>Inventory Disclosure [Abstract]</t>
  </si>
  <si>
    <t xml:space="preserve">NOTE 4- INVENTORIES, NET Inventories are comprised of the following
components:
December 31, March 31,
2018 2018
Finished Goods $ 4,935,458 $ 8,238,227
Estimated Return Goods 1,347,507 479,160
Inventory in Transit 58,824 99,547
Less: Inventory Reserve 223,220 280,000
Inventories, net $ 6,118,569 $ 8,536,934 </t>
  </si>
  <si>
    <t>Property and Equipment, Net</t>
  </si>
  <si>
    <t>Property, Plant and Equipment [Abstract]</t>
  </si>
  <si>
    <t>NOTE 5 - PROPERTY AND EQUIPMENT, NET A summary of property and equipment is as follows:
USEFUL December 31, March 31,
LIFE 2018 2018
Computer and office equipment 5 years $ 286,928 $ 286,928
Furniture and fixtures 7 years 98,410 98,410
Warehouse equipment 7 years 209,419 238,471
Molds and tooling 3-5 years 3,077,646 2,788,905
3,672,403 3,412,714
Accumulated depreciation (3,089,969 ) (2,962,409 )
Property and equipment, net $ 582,434 $ 450,305 Depreciation expense for the three months
ended December 31, 2018 and December 31, 2017 was approximately $64,000 and $67,000, respectively. Depreciation expense for the
nine months ended December 31, 2018 and December 31, 2017 was approximately $200,000 and $153,000 respectively.</t>
  </si>
  <si>
    <t>Bank Financing</t>
  </si>
  <si>
    <t>Debt Disclosure [Abstract]</t>
  </si>
  <si>
    <t>NOTE 6 – BANK FINANCING Revolving Credit Facility On June 22, 2017, the Company renewed the existing
revolving credit facility (the “Revolving Credit Facility”) with PNC Bank, National Association (“PNC”)
for an additional three years expiring on July 15, 2020. The outstanding loan balance cannot exceed $15,000,000 during peak selling
season between August 1 and December 31 (with the ability of the Company to request an additional $5,000,000 of availability during
peak selling season if required) and is reduced to a maximum of $7,500,000 between January 1 and July 31. At December 31, 2018
and March 31, 2018, the outstanding balance of the Revolving Credit Facility was approximately $2,931,000 and $0, respectively.
As of December 31, 2018 there was approximately $4,435,000 available to borrow on the Revolving Credit Facility. Usage under the
Revolving Credit Facility shall not exceed the sum of the following (the “Borrowing Base”):
● Up to 85% of the company’s eligible domestic and Canadian accounts receivable and up to 90% of eligible foreign credit insured accounts aged less than 60 days past due (not to exceed 90 days from invoice date, cross aged on the basis of 50% or more past due with certain specific accounts qualifying for up to 120 days from invoice date not to exceed 30 days from the due date; plus
● Up to the lesser of (a) 60% of the cost of eligible inventory or (b) 85% of net orderly liquidation value percentage of eligible inventory (annual inventory appraisals required); minus
● Applicable reserves including a dilution reserve equal to 100% of the Company’s advertising and return accrual reserves. Dilution reserve not to exceed availability generated from eligible accounts receivable. The Revolving Credit Facility includes the
following sub-limits:
● Letters of Credit to be issued limited to $3,000,000.
● Inventory availability limited to $5,000,000.
● $500,000 eligible in-transit inventory sublimit within the $5,000,000 total inventory.
● Mandatory pay-down to $1,000,000 (excluding letters of credit) for any 30 consecutive days between February 1 and April 30. The Revolving Credit Facility must comply with
the following quarterly financial covenants to avoid default:
● Fixed charge coverage ratio test of 1.1:1 times measured on a rolling four quarter basis, defined as EBITDA less non-financed capital expenditures, cash dividends and distributions paid and cash taxes paid divided by the sum of interest and principal on all indebtedness.
● Capital expenditures limited to $375,000 per year. On August 2, 2018, PNC issued a third amendment
and waiver (“third amendment”) to the Revolving Credit Facility, the Security Agreement in effect for fiscal 2019.
The third amendment waived existing violations of the fixed charge coverage ratio of 1.1:1 and increased maximum capital expenditures
from $300,000 to $375,000 per fiscal year. The Company incurred an amendment fee of $10,000 upon execution of the agreement. Interest on the Revolving Line of Credit is
accrued at .75% per annum over PNC’s announced prime rate with an option for the Company to elect the 1, 2 or 3 month fully
absorbed PNC LIBOR Rate plus 2.75% per annum with a default rate of 2% over the applicable rate. There is an unused facility fee
equal to .375% per annum on the unused portion of the Revolving Credit Facility which will be calculated on the basis of a 360
day year for the actual number of days elapsed and will be payable quarterly in arrears. During the three months ended December
31, 2018 and 2017 the Company incurred interest expense of approximately $100,000 and $114,000, respectively, on amounts borrowed
against the Revolving Credit Facility. During the nine months ended December 31, 2018 and 2017, the Company incurred interest expense
of approximately $155,000 and $188,000 respectively on amounts borrowed against the Revolving Credit Facility. During the three
months ended December 31, 2018 and 2017, the Company incurred an unused facility fee of approximately $8,000 and $6,000, respectively
on the unused portion of the Revolving Credit Facility. During the nine months ended December 31, 2018 and 2017, the Company incurred
an unused facility fee of approximately $23,000 and $20,000 respectively on the unused portion of the Revolving Credit Facility. The Revolving Line of Credit is secured by
first priority security interests in all of the named borrowers’ tangible and intangible assets as well as first priority
security interests of 100% of member or ownership interests of any of its domestic existing or newly formed subsidiaries and first
priority lien on up to 65% of the borrowers’ foreign subsidiary’s existing or subsequently formed or acquired foreign
subsidiaries. The Revolving Credit Facility is also secured by a related-party debt subordination agreement with Starlight Marketing
Development, Ltd. in the amount of approximately $815,000. Costs associated with renewal of the Revolving Credit Facility of approximately
$40,000 were deferred and are being amortized over the term of the agreement. During the three months ended December 31, 2018 and
2017 the Company incurred amortization expense of approximately $3,000 associated with the amortization of deferred financing costs
from the original Revolving Credit Facility. During the nine months ended December 31, 2018 and 2017, the Company incurred amortization
expense of approximately $10,000 and $28,000, respectively. Term Note Payable In connection with the amendments above and
in addition to the maximum availability limits on the Revolving Line of Credit, the agreement also includes a two-year term note
(“Term Note”) in the amount of $1,000,000 the proceeds of which were used to pay down a portion of the subordinated
related party debt of approximately $1,924,000 in June 2017. The term note bears interest at 1.75% per annum over PNC’s announced
prime rate or 1, 2, or 3 month PNC LIBOR Rate plus 3.75%. The term note is payable in quarterly installments of $125,000 plus accrued
interest. The outstanding balance on the Term Note was $250,000 and $625,000 as of December 31, 2018 and March 31, 2018, respectively.
During the three months ended December 31, 2018 and 2017 the Company incurred interest expense of approximately $3,000 and $10,000,
respectively. During the nine months ended December 31, 2018 and 2017 the Company incurred interest expense of approximately $20,000
and $17,000 respectively. The subordination agreement has been amended
reducing the amount of related party subordinated debt to the remaining amount due of approximately $815,000. Provision has also
been made to allow repayment of the remaining $815,000 in quarterly installments of $123,000 including interest accrued at 6%
per annum commencing September 30, 2017. Payments of $123,000 are only permitted upon receipt of the Company’s quarterly
compliance certificate; the Company having met the mandatory pay-down of the Revolving Credit Facility to $1,000,000 and average
excess availability for the prior 30 days (after subtraction of third party trade payables 30 days or more past due) of no less
than $1,000,000 after giving effect to the payment. As part of the Conditions to Installment Payment of the subordinated debt,
payments not made under this note that cannot be made as a result of the foregoing prohibition shall not be deemed an Event of
Default and can be made as soon as the Company is able to demonstrate that it meets the liquidity requirements defined above.
The installment payment of $123,000 due on December 31, 2017, March 31, 2018, June 30, 2018, September 30, 2018 and December 31,
2018 were not made due to the Toys R Us bankruptcy’s unfavorable effect on cash flow. During the three months ended December
31, 2018 and 2017 the Company incurred interest expense of approximately $4,000 and $12,000, respectively on the related party
subordinated debt. During the nine months ended December 31, 2018 and 2017 the Company incurred interest expense of approximately
$20,000 and $26,000 respectively on the related party subordinated debt.</t>
  </si>
  <si>
    <t>Commitments and Contingencies Disclosure [Abstract]</t>
  </si>
  <si>
    <t xml:space="preserve">NOTE 7 - COMMITMENTS AND CONTINGENCIES LEGAL MATTERS Management is currently not aware of any legal
proceedings. OPERATING LEASES The Company has operating lease agreements
for office and warehouse facilities in Fort Lauderdale, Florida; Ontario, California; and Macau expiring at varying dates. Rent
expense for the three months ended December 31, 2018 and 2017 was approximately $180,000 and $177,000, respectively. Rent expense
for the nine months ended December 31, 2018 and 2017 was approximately $530,000 and $500,000, respectively. In addition, the Company
maintains various warehouse equipment and office equipment operating leases. Future minimum lease payments under property and equipment
leases with terms exceeding one year as of December 31, 2018 are as follows:
Operating Leases
For period ending December 31,
2019 $ 650,000
2020 451,000
2021 119,000
2022 116,000
2023 and beyond 181,000
$ 1,517,000 </t>
  </si>
  <si>
    <t>Stock Options</t>
  </si>
  <si>
    <t>Equity [Abstract]</t>
  </si>
  <si>
    <t xml:space="preserve">NOTE 8 - STOCK OPTIONS A summary of stock option activity for the nine months ended December
31, 2018 is summarized below:
December 31, 2018
Number of Options Weighted Average Exercise Price
Stock Options:
Balance at beginning of period 2,330,000 $ 0.22
Granted 100,000 $ 0.55
Exercised (80,000 ) $ 0.08
Forfeited - -
Balance at end of period 2,350,000 $ 0.24
Options exercisable at end of period 2,250,000 $ 0.23 The following table summarizes information
about employee stock options outstanding at December 31, 2018:
Range of Exercise Price Number Outstanding at December 31, 2018 Weighted Average Remaining Contractural Life Weighted Average Exercise Price Number Exercisable at December 31, 2018 Weighted Average Exercise Price
$.03 - $.33 1,770,000 4.0 $ 0.15 1,770,000 $ 0.15
$.45 - $.93 580,000 8.4 $ 0.48 480,000 $ 0.49
2,350,000 2,250,000 </t>
  </si>
  <si>
    <t>Common Stock Issuances</t>
  </si>
  <si>
    <t>NOTE 9 - COMMON STOCK ISSUANCES On August 1, 2018, the Company issued 22,725
shares of its common stock to our Board of Directors at $0.55 per share, pursuant to our annual director compensation plan for
the fiscal year ending March 31, 2018. The Company recorded director compensation of $0 and $12,500, respective during the three
and nine months ended December 31, 2018. On August 3, 2018 the Company issued 80,000
shares of its common stock to a former director who exercised 80,000 stock options at an average option price of $.08 per share.
Accordingly, the Company received $6,400 from the former director for the execution of the transaction.</t>
  </si>
  <si>
    <t>Geographical Information</t>
  </si>
  <si>
    <t>Segment Reporting [Abstract]</t>
  </si>
  <si>
    <t>NOTE 10 - GEOGRAPHICAL INFORMATION Sales to customers outside of the United States
for the three and nine months ended December 31, 2018 and 2017 were primarily made by the Macau Subsidiary. Sales by geographic
region for the periods presented are as follows:
FOR THE THREE MONTHS ENDED FOR THE NINE MONTHS ENDED
December 31, December 31,
2018 2017 2018 2017
North America $ 18,627,982 $ 20,534,288 $ 41,704,128 $ 54,163,819
Europe 679,499 927,547 3,657,429 3,943,299
Australia 100,768 - 179,923 -
South Africa 44,201 - 46,701 96,613
Others - - 5,725 -
$ 19,452,450 $ 21,461,835 $ 45,593,906 $ 58,203,731 The geographic area of sales is based primarily on the location
where the product is delivered.</t>
  </si>
  <si>
    <t>Related Party Transactions</t>
  </si>
  <si>
    <t>Related Party Transactions [Abstract]</t>
  </si>
  <si>
    <t>NOTE 11 – RELATED PARTY TRANSACTIONS DUE TO/FROM RELATED PARTIES On December 31, 2018 and March 31, 2018, in
the aggregate the Company had approximately $1,673,000 and $1,157,000, respectively, due from related parties for goods and services
sold to these companies. On December 31, 2018 and March 31, 2018, the
Company had amounts due to other related party companies in the amounts of approximately $707,000 and $414,000 for engineering
fees, storage and administrative services provided to the Company by these related parties. SUBORDINATED DEBT In connection with the Revolving Credit Facility
the Company was required to subordinate related party debt to Starlight Marketing Development, Ltd. (“subordinated debt”)
in the amount of approximately $1,924,000. The Revolving Credit Facility renewal agreement included a Term Note in the amount of
$1,000,000, the proceeds of which were used to pay down a portion of the subordinated debt. The remaining subordinated debt of
approximately $924,000 bears interest at 6% and is scheduled to be paid in quarterly installments of $123,000 which include interest
and commenced September 30, 2017. The remaining amount due on the subordinated debt of approximately $815,000 was classified as
a current liability as of December 31, 2018 on the condensed consolidated balance sheets. The subordinated debt was classified
as a current portion of approximately $690,000 and a long-term portion of $125,000 as of March 31, 2018 on the condensed consolidated
balance sheets. The installment payments of $123,000 due on December 31, 2017, March 31, 2018, June 30, 2018, September 30, 2018
and December 31, 2018 were not made due to the Toys R Us bankruptcy’s unfavorable effect on cash flow. During the three months
ended December 31, 2018 and 2017 the Company incurred interest expense of approximately $4,000 and $12,000, respectively, related
to the subordinated debt. During the nine months ended December 31, 2018 and 2017 the Company incurred interest expense of approximately
$20,000 and $26,000, respectively, related to the subordinated debt. TRADE During the three months ended December 31,
2018 and December 31, 2017 the Company sold approximately $33,000 and $0, respectively to Winglight Pacific, Ltd. (“Winglight”),
a related party, at a discounted price, similar to prices granted to major direct import customers shipped internationally with
freight prepaid. The average gross profit margin on sales to Winglight for the three months ended December 31, 2018 and December
31, 2017 was 23.1% and NA, respectively. During the nine months ended December 31, 2018 and December 31, 2017 the Company sold
approximately $1,183,000 and $1,462,000, respectively to Winglight at a discounted price, similar to prices granted to major direct
import customers shipped internationally with freight prepaid. The average gross profit margin on sales to Winglight for the nine
months ended December 31, 2018 and December 31, 2017 was 30.0% and 21.8%, respectively. The product was shipped to Cosmo Communications
of Canada (“Cosmo”), another related company and the Company’s primary distributor of its products to Canada.
These amounts were included as a component of net sales in the accompanying condensed consolidated statements of income. During the three months ended December 31,
2018 and December 31, 2017 the Company sold approximately $16,000 and $210,000, respectively of product to Cosmo from its California
warehouse facility. During the nine months ended December 31, 2018 and December 31, 2017 the Company sold approximately $655,000
and $533,000, respectively of product to Cosmo from its California warehouse facility. These amounts were included as a component
of net sales in the accompanying condensed consolidated statements of income. The Company incurred service expenses from
Starlight Electronics Co, Ltd, (“SLE”) a related party. The services from SLE for the three months ended December 31,
2018 and 2017 were approximately $87,000 and $131,000, respectively. The purchases from SLE for the nine months ended December
31, 2018 and 2017 were approximately $268,000 and $270,000, respectively. These amounts were included as a component of cost of
goods sold in the accompanying condensed consolidated statements of income. The Company purchased services from Merrygain
Holding Co. Ltd, (“Merrygain”) a related party. The purchases from Merrygain for the three three months ended December
31, 2018 and 2017 were approximately $0 and $39,000, respectively. The purchases from Merrygain for the nine months ended December
31, 2018 and 2017 were approximately $38,000 and $115,000, respectively. These amounts were included as a component of general
and administrative expenses in the accompanying condensed consolidated statements of income.</t>
  </si>
  <si>
    <t>Reserve for Sales Returns</t>
  </si>
  <si>
    <t>Reserve For Sales Returns</t>
  </si>
  <si>
    <t>Reserve for sales Returns</t>
  </si>
  <si>
    <t>NOTE 12 – RESERVE FOR SALES RETUR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densed consolidated balance sheets. Changes in the Company’s reserve for
sales returns are presented in the following table:
Nine Months Ended
December 31, December 31,
2018 2017
Reserve for sales returns at beginning of the fiscal year $ 726,000 $ 600,000 *
Provision for estimated sales returns 3,235,305 4,751,858
Sales returns received (1,910,819 ) (1,764,501 )
Reserve for sales returns at end of the period $ 2,050,486 $ 3,587,357 * The reserve for sales returns at the beginning
of the period ended December 30,2017 has been adjusted to reflect the full retrospective adoption of ASC 606 effective April 1,
2018.</t>
  </si>
  <si>
    <t>Employee Benefit Plans</t>
  </si>
  <si>
    <t>Retirement Benefits [Abstract]</t>
  </si>
  <si>
    <t>NOTE 13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s ended December 31, 2018 and 2017 totaled approximately
$18,000 and $15,000, respectively. The amounts charged to operations for contributions to this plan and administrative costs during
the nine months ended December 31, 2018 and 2017 totaled approximately $51,000 and $39,000, respectively. The amounts are included
as a component of general and administrative expense in the accompanying condensed consolidated statements of income. The Company
does not provide any post-employment benefits to retirees.</t>
  </si>
  <si>
    <t>Subsequent Events</t>
  </si>
  <si>
    <t>Subsequent Events [Abstract]</t>
  </si>
  <si>
    <t>NOTE 14 – SUBSEQUENT EVENTS On January 29, 2019, the Company signed a
three-year worldwide licensing agreement with CBS (NYSE: CBS) for the CARPOOL KARAOKE program series. Under the terms of the Agreement,
Singing Machine will be launching a range of consumer products worldwide designed for use within vehicles under the CARPOOL KARAOKE
license. The license agreement began December 1, 2018 and continues through September 30, 2022. The license requires a minimum
royalty guaranty of $100,000 with $50,000 payable at the execution of the contract, and a second and third payment of $25,000
payable on or before June 1, 2021 and 2022, respectively. Royalty payments will be calculated at 9% of net sales up to the first
150,000 units; and 10% of net sales 150,001 units thereafter and are payable on a quarterly basis beginning September 30, 2019.</t>
  </si>
  <si>
    <t>Concentration of Sales Risk</t>
  </si>
  <si>
    <t>Risks and Uncertainties [Abstract]</t>
  </si>
  <si>
    <t>NOTE 15 – CONCENTRATION OF SALES RISK The Company generates most of its revenue
from retailers of products in the United States with a significant amount of sales concentrated with several large customers the
loss of which could have an adverse impact on the financial position of the Company. For the nine months ended December 31, 2018,
there were five customers who individually accounted for 10% or more of the company’s net sales. Revenue derived from these
customers as a percentage of net sales were 37%, 14%, 13%, 12% and 10%, respectively. For the nine months ended December 31, 2017,
there were three customers who individually accounted for 10% or more of the company’s net sales. Revenue derived from these
customers as a percentage of net sales were 35%, 17% and 12%, respectively. In September, 2017, Toys R US (which accounted for
approximately 17% of our sales for the nine months ended December 31, 2017) filed for bankruptcy protection and conversion to
liquidation in April 2018. The loss of this customer had a significant impact on the financial performance of the Company during
the nine months ended December 31, 2018.</t>
  </si>
  <si>
    <t>Summary of Significant Accounting Policies (Policies)</t>
  </si>
  <si>
    <t>Principles of Consolidation and Basis of Presentation</t>
  </si>
  <si>
    <t>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nine months ended December 31, 2018 and 2017 have been prepared in accordance with generally accepted accounting principles
applicable to interim financial information and the requirements of Form 10-Q and Article 10 of Regulation S-X of the Securities
and Exchange Commission.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information as of March 31, 2018 was derived from the audited consolidated financial
statements included in the Company’s Annual Report on Form 10-K for the year ended March 31, 2018. The interim condensed
consolidated financial statements should be read in conjunction with that report.</t>
  </si>
  <si>
    <t>Use of Estimates</t>
  </si>
  <si>
    <t>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condition. However, circumstances could change which may alter future expectations.</t>
  </si>
  <si>
    <t>Collectibility of Accounts Receivable</t>
  </si>
  <si>
    <t>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reserves based upon historical collection
experience. The Company is subject to chargebacks from customers for cooperative marketing programs, defective returns, return
freight and handling charge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t>
  </si>
  <si>
    <t>Foreign Currency Translation</t>
  </si>
  <si>
    <t>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nd translations were not material during the periods presented.</t>
  </si>
  <si>
    <t>Concentration of Credit Risk</t>
  </si>
  <si>
    <t>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December 31, 2018 and March 31, 2018
are approximately $1,596,000 and $54,000, respectively. Financial instruments, which potentially subject
the Company to concentrations of credit risk, consist of accounts receivable.</t>
  </si>
  <si>
    <t>Inventory</t>
  </si>
  <si>
    <t>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See ADOPTION OF NEW ACCOUNTING STANDARDS). As of December 31, 2018 and March 31,
2018 the estimated amounts for these future inventory returns were approximately $1,348,000 and $479,000, respectively.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As of December 31, 2018 and March 31, 2018 the Company had inventory reserves of approximately $223,000
and $280,000, respectively, for estimated excess and obsolete inventory.</t>
  </si>
  <si>
    <t>Long-Lived Assets</t>
  </si>
  <si>
    <t>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t>
  </si>
  <si>
    <t>Property and Equipment</t>
  </si>
  <si>
    <t>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t>
  </si>
  <si>
    <t>Fair Value of Financial Instruments</t>
  </si>
  <si>
    <t>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and due to/from related parties approximates fair value due to the relatively short period to maturity for these instruments.
The carrying amounts on the bank term note payable, the subordinated debt to Starlight Marketing Development, Ltd. (related party)
and capital leases approximate fair value due to the relatively short period to maturity and related interest accrued at a rate
similar to market rates. The carrying amounts on the revolving line of credit approximates fair value due the relatively short
period to maturity and related interest accrued at market rates.</t>
  </si>
  <si>
    <t>Revenue Recognition and Reserve for Sales Returns</t>
  </si>
  <si>
    <t>REVENUE RECOGNITION AND RESERVE FOR SALES
RETURNS The Company recognizes revenue in accordance
with FASB ASC 606, “Revenue from Contracts with Customers” (See ADOPTION OF NEW ACCOUNTING STANDARDS). The Company’s
contracts with customers consist of one performance obligation (the sale of the Company’s products). Revenue is recognized
when the goods are delivered and control of the goods sold is transferred to the customer.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which are included in general and administrative
expenses, in-bound freight costs which are included in the cost of goods sold and accrued sales representative commissions which
are included in selling expenses in the accompanying condensed consolidated statements of income. The Company disaggregates revenues
by major geographic region as most of its revenue is generated by the sales of karaoke hardware and the Company has no other material
business segments (See NOTE 10). The Company generally does not allow products
to be returned other than return allowance programs for goods returned to the customer for various reasons and accordingly records
a sales return reserve based on historic return amounts, specific events as identified and management estimates. The Company’s reserve for sales returns
were approximately $2,050,000 and $726,000 as of December, 2018 and March 31, 2018, respectively.</t>
  </si>
  <si>
    <t>Shipping and Handling Costs</t>
  </si>
  <si>
    <t>SHIPPING AND HANDLING COSTS Shipping and handling costs are performed
by both the Company and third party logistics companies. Shipping and handling activities are performed before the customer obtains
control of the goods sold to them and are considered activities to fulfill the Company’s promise to transfer the goods.
These expenses are classified as a component of selling expenses in the accompanying condensed consolidated statements of operations.</t>
  </si>
  <si>
    <t>Stock Based Compensation</t>
  </si>
  <si>
    <t>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income over the service period (generally the vesting period). The Company uses the Black-Scholes option valuation
model to value stock options.</t>
  </si>
  <si>
    <t>Advertising</t>
  </si>
  <si>
    <t>ADVERTISING Costs incurred for producing and publishing
advertising of the Company are charged to operations the first time the advertising takes place. The Company has entered into
cooperative advertising agreements with its major customers that specifically indicated that the customer must spend the cooperative
advertising fund upon the occurrence of mutually agreed events. The percentage of the cooperative advertising allowance ranges
from 1% to 13% of the purchase. The customers must advertise the Company’s products in the customer’s catalog, local
newspaper and other advertising media. The customer must submit the proof of the performance (such as a copy of the advertising
showing the Company’s products) to the Company to request for the allowance. The customer does not have the ability to spend
the allowance at their discretion. The Company believes that the identifiable benefit from the cooperative advertising program
and the fair value of the advertising benefit is equal or greater than the cooperative advertising expense. Advertising expense
for the three months ended December 31, 2018 and 2017 was approximately $1,328,000 and $1,026,000, respectively. Advertising expense
for the nine months ended December 31, 2018 and 2017 was approximately $2,877,000 and $2,650,000, respectively. As of December
31, 2018 and March 31, 2018, there was an accrual for cooperative advertising allowances of approximately $1,019,000 and $207,000,
respectively. These amounts were a component of accrued expenses in the condensed consolidated balance sheets.</t>
  </si>
  <si>
    <t>Research and Development Costs</t>
  </si>
  <si>
    <t>RESEARCH AND DEVELOPMENT COSTS Research and development costs are charged
to results of operations as incurred. These expenses are shown as a component of selling, general and administrative expenses
in the condensed consolidated statements of income. For the three months ended December 31, 2018 and 2017, these amounts totaled
approximately $27,000 and $40,000, respectively. For the nine months ended December 31, 2018 and 2017, these amounts totaled approximately
$64,000 and $138,000, respectively.</t>
  </si>
  <si>
    <t>Income Taxes</t>
  </si>
  <si>
    <t>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analyzes its deferred tax assets
and liabilities at the end of each interim period and, based on management’s best estimate of its full year effective tax
rate, recognizes cumulative adjustments to its deferred tax assets and liabilities. On December 22, 2017 the Tax Act was enacted
which reduced the U.S. federal corporate tax rate from 35% to 21% effective January 1, 2018. As a result of the Tax Act we have
estimated that our effective tax rate for the fiscal year ending March 31, 2019 will be approximately 22% The effective tax rate
for the full year ended March 31, 2018 was approximately 28%. As of December 31, 2018 and March 31, 2018, The Singing Machine had
gross deferred tax assets of approximately $515,000 and $937,000, respectively. The Company recorded an income tax provision of
approximately $367,000 and $1,080,000 for the three months ended December 31, 2018 and 2017, respectively. The Company recorded
an income tax provision of approximately $422,000 and $1,221,000 for the nine months ended December 31, 2018 and 2017, respectively.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December 31, 2018,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As of December 31, 2018, the Company is subject
to U.S. Federal income tax examinations for the tax years ended March 31, 2016 and subsequent years.</t>
  </si>
  <si>
    <t>Computation of Earnings Per Share</t>
  </si>
  <si>
    <t>COMPUTATION OF EARNINGS PER SHARE Income per common share is computed by dividing
net income by the weighted average of common shares outstanding during the period. As of December 31, 2018 and 2017 total potential
dilutive shares from common stock options amounted to approximately 2,350,000 and 2,450,000 shares, respectively. These shares
were included in the computation of diluted earnings per share for the three and nine months ended December 31, 2018 and 2017.</t>
  </si>
  <si>
    <t>Adoption of New Accounting Standards</t>
  </si>
  <si>
    <t xml:space="preserve">ADOPTION OF NEW ACCOUNTING STANDARDS In May 2014, the FASB issued ASU 2014-09, Topic
606, “Revenue from Contracts with Customers”, (“ASC 606”)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The Company adopted ASC 606 on April 1, 2018
using the full retrospective approach with the application of the standard reflected in the prior year reporting period. After
examining the Company’s performance obligations in its contracts, it was determined that there was no effect to the company’s
retained earnings or net income during the periods reported. Management determined that most of the Company’s customers (other
than distributors) have “customer acceptance rights” in that customers are allowed to return defective goods within
a specified period after shipment (generally between 6 and 9 months) after goods have been shipped. Prior to adoption of ASC 606,
the Company recognized a liability for the estimated net amount of sales less the estimated net realizable value of expected returned
goods at the time of sale. The liability for estimated return goods was approximately $247,000 at March 31, 2018 and was reported
in warranty provisions on the consolidated balance sheet. The adoption of ASC 606 required that the net realizable value of estimated
return goods be disaggregated from estimated sales return reserves and reported as a current asset and the amount of estimated
sales amount to be credited to customers be recognized in current liabilities on the consolidated balance sheet. As a result of
the adoption of ASC 606 the net realizable value of estimated returned goods of approximately $479,000 was reclassified to inventory
on April 1, 2018 on the condensed consolidated balance sheet. Estimated sales amounts to be credited to customers due to inventory
warranty and allowance programs of approximately $726,000 was reported in reserve for sales returns on the consolidated balance
sheet on April 1, 2018. (Refer to Note 4 - INVENTORY and Note 12 - RESERVE FOR SALES RETURNS) The following table shows the financial line
items that were affected by the adoption of ASC 606:
As reported at ASC 606 Under ASC 606
March 31, 2018 Adjustment April 1, 2018
CONSOLIDATED BALANCE SHEET - MARCH 31, 2018
Assets
Current Assets
Inventories, net $ 8,057,774 $ 479,160 $ 8,536,934
Liabilities
Current Liabilities
Reserve for sales returns $ - $ 726,000 $ 726,000
Warranty provisions $ 246,840 $ (246,840 ) $ -
As reported at ASC 606 Under ASC 606
December 31, 2017 Adjustment December 31, 2017
CONSOLIDATED STATEMENT OF CASH FLOWS - DECEMBER 31, 2017
Cash flows from operating activities:
Inventories $ (1,758,501 ) $ (1,841,357 ) $ (3,599,858 )
Reserve for sales returns $ - $ 2,987,357 $ 2,987,357
Warranty provisions $ 1,146,000 $ (1,146,000 ) $ - </t>
  </si>
  <si>
    <t>Recent Accounting Pronouncements</t>
  </si>
  <si>
    <t>RECENT ACCOUNTING PRONOUNCEMENTS In February 2016, the FASB issued ASU 2016-02,
Topic 842, as amended, “Leases” . The new standard is effective for us on April
1, 2019 with early adoption permitted. We expect to adopt the new standard on its effective date. A modified retrospective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hat this statement will have a
material effect on our financial statements. While we continue to assess all of the effects of adoption, we currently believe
the most significant affects relate to the recognition of new ROU assets and lease liabilities on our balance sheet for our operating
leases and providing significant new disclosures about our leasing activities.</t>
  </si>
  <si>
    <t>Summary of Significant Accounting Policies (Tables)</t>
  </si>
  <si>
    <t>Schedule of Changes in Consolidated Balance Sheet and Cash Flow Statement for Adoption of New Accounting Standards</t>
  </si>
  <si>
    <t xml:space="preserve">The following table shows the financial line
items that were affected by the adoption of ASC 606:
As reported at ASC 606 Under ASC 606
March 31, 2018 Adjustment April 1, 2018
CONSOLIDATED BALANCE SHEET - MARCH 31, 2018
Assets
Current Assets
Inventories, net $ 8,057,774 $ 479,160 $ 8,536,934
Liabilities
Current Liabilities
Reserve for sales returns $ - $ 726,000 $ 726,000
Warranty provisions $ 246,840 $ (246,840 ) $ -
As reported at ASC 606 Under ASC 606
December 31, 2017 Adjustment December 31, 2017
CONSOLIDATED STATEMENT OF CASH FLOWS - DECEMBER 31, 2017
Cash flows from operating activities:
Inventories $ (1,758,501 ) $ (1,841,357 ) $ (3,599,858 )
Reserve for sales returns $ - $ 2,987,357 $ 2,987,357
Warranty provisions $ 1,146,000 $ (1,146,000 ) $ - </t>
  </si>
  <si>
    <t>Inventories, Net (Tables)</t>
  </si>
  <si>
    <t>Schedule of Inventory</t>
  </si>
  <si>
    <t xml:space="preserve">Inventories are comprised of the following
components:
December 31, March 31,
2018 2018
Finished Goods $ 4,935,458 $ 8,238,227
Estimated Return Goods 1,347,507 479,160
Inventory in Transit 58,824 99,547
Less: Inventory Reserve 223,220 280,000
Inventories, net $ 6,118,569 $ 8,536,934 </t>
  </si>
  <si>
    <t>Property and Equipment, Net (Tables)</t>
  </si>
  <si>
    <t>Summary of Property and Equipment</t>
  </si>
  <si>
    <t xml:space="preserve">A summary of property and equipment is as follows:
USEFUL December 31, March 31,
LIFE 2018 2018
Computer and office equipment 5 years $ 286,928 $ 286,928
Furniture and fixtures 7 years 98,410 98,410
Warehouse equipment 7 years 209,419 238,471
Molds and tooling 3-5 years 3,077,646 2,788,905
3,672,403 3,412,714
Accumulated depreciation (3,089,969 ) (2,962,409 )
Property and equipment, net $ 582,434 $ 450,305 </t>
  </si>
  <si>
    <t>Commitments and Contingencies (Tables)</t>
  </si>
  <si>
    <t>Schedule of Future Minimum Rental Payments for Operating Leases</t>
  </si>
  <si>
    <t xml:space="preserve">Future minimum lease payments under property
and equipment leases with terms exceeding one year as of December 31, 2018 are as follows:
Operating Leases
For period ending December 31,
2019 $ 650,000
2020 451,000
2021 119,000
2022 116,000
2023 and beyond 181,000
$ 1,517,000 </t>
  </si>
  <si>
    <t>Stock Options (Tables)</t>
  </si>
  <si>
    <t>Summary of Stock Option Activity</t>
  </si>
  <si>
    <t xml:space="preserve">A summary of stock option activity for the nine months ended December
31, 2018 is summarized below:
December 31, 2018
Number of Options Weighted Average Exercise Price
Stock Options:
Balance at beginning of period 2,330,000 $ 0.22
Granted 100,000 $ 0.55
Exercised (80,000 ) $ 0.08
Forfeited - -
Balance at end of period 2,350,000 $ 0.24
Options exercisable at end of period 2,250,000 $ 0.23 </t>
  </si>
  <si>
    <t>Schedule of Employee Stock Options Outstanding</t>
  </si>
  <si>
    <t xml:space="preserve">The following table summarizes information
about employee stock options outstanding at December 31, 2018:
Range of Exercise Price Number Outstanding at December 31, 2018 Weighted Average Remaining Contractural Life Weighted Average Exercise Price Number Exercisable at December 31, 2018 Weighted Average Exercise Price
$.03 - $.33 1,770,000 4.0 $ 0.15 1,770,000 $ 0.15
$.45 - $.93 580,000 8.4 $ 0.48 480,000 $ 0.49
2,350,000 2,250,000 </t>
  </si>
  <si>
    <t>Geographical Information (Tables)</t>
  </si>
  <si>
    <t>Schedule of Revenue from External Customers and Long-Lived Assets, by Geographical Areas</t>
  </si>
  <si>
    <t xml:space="preserve">Sales to customers outside of the United States
for the three and nine months ended December 31, 2018 and 2017 were primarily made by the Macau Subsidiary. Sales by geographic
region for the periods presented are as follows:
FOR THE THREE MONTHS ENDED FOR THE NINE MONTHS ENDED
December 31, December 31,
2018 2017 2018 2017
North America $ 18,627,982 $ 20,534,288 $ 41,704,128 $ 54,163,819
Europe 679,499 927,547 3,657,429 3,943,299
Australia 100,768 - 179,923 -
South Africa 44,201 - 46,701 96,613
Others - - 5,725 -
$ 19,452,450 $ 21,461,835 $ 45,593,906 $ 58,203,731 </t>
  </si>
  <si>
    <t>Reserves for Sales Returns (Tables)</t>
  </si>
  <si>
    <t>Schedule of Valuation and Qualifying Accounts</t>
  </si>
  <si>
    <t>Changes in the Company’s reserve for
sales returns are presented in the following table:
Nine Months Ended
December 31, December 31,
2018 2017
Reserve for sales returns at beginning of the fiscal year $ 726,000 $ 600,000 *
Provision for estimated sales returns 3,235,305 4,751,858
Sales returns received (1,910,819 ) (1,764,501 )
Reserve for sales returns at end of the period $ 2,050,486 $ 3,587,357 * The reserve for sales returns at the beginning
of the period ended December 30,2017 has been adjusted to reflect the full retrospective adoption of ASC 606 effective April 1,
2018.</t>
  </si>
  <si>
    <t>Liquidity (Details Narrative) - USD ($)</t>
  </si>
  <si>
    <t>6 Months Ended</t>
  </si>
  <si>
    <t>Net income</t>
  </si>
  <si>
    <t>Sales, description</t>
  </si>
  <si>
    <t>Lost sales from Toys R Us of approximately $9,986,000 and a decrease in sales to one major customer of approximately $3,419,000 due to the elimination of one promotional product accounted for most of the decrease in sales for the nine months ended December 31, 2018.</t>
  </si>
  <si>
    <t>One Customer [Member]</t>
  </si>
  <si>
    <t>Net sales decreased</t>
  </si>
  <si>
    <t>Lost sales</t>
  </si>
  <si>
    <t>Toys R Us bankruptcy's [Member]</t>
  </si>
  <si>
    <t>Monthly service and development fees</t>
  </si>
  <si>
    <t>Summary of Significant Accounting Policies (Details Narrative) - USD ($)</t>
  </si>
  <si>
    <t>12 Months Ended</t>
  </si>
  <si>
    <t>Mar. 31, 2017</t>
  </si>
  <si>
    <t>[1]</t>
  </si>
  <si>
    <t>Accounting Policies [Line Items]</t>
  </si>
  <si>
    <t>Percentage of reserves for customers</t>
  </si>
  <si>
    <t>100.00%</t>
  </si>
  <si>
    <t>Foreign financial institutions actual deposits</t>
  </si>
  <si>
    <t>Future inventory returns</t>
  </si>
  <si>
    <t>Inventory reserves</t>
  </si>
  <si>
    <t>Advertising expense</t>
  </si>
  <si>
    <t>Accrued cooperative advertising allowances</t>
  </si>
  <si>
    <t>Selling, general and administrative expenses</t>
  </si>
  <si>
    <t>Income tax, description</t>
  </si>
  <si>
    <t xml:space="preserve">On December 22, 2017 the Tax Act was enacted which reduced the U.S. federal corporate tax rate from 35% to 21% effective January 1, 2018. </t>
  </si>
  <si>
    <t>Federal income tax rate, percent</t>
  </si>
  <si>
    <t>21.00%</t>
  </si>
  <si>
    <t>Effective income tax rate</t>
  </si>
  <si>
    <t>28.00%</t>
  </si>
  <si>
    <t>Deferred tax assets, gross</t>
  </si>
  <si>
    <t>Income tax benefit</t>
  </si>
  <si>
    <t>Percentage of tax benefits recognized likelihood of being realized</t>
  </si>
  <si>
    <t xml:space="preserve">greater than 50% </t>
  </si>
  <si>
    <t>Uncertain tax positions</t>
  </si>
  <si>
    <t>Potential dilutive shares amounted</t>
  </si>
  <si>
    <t>Liability for return of goods</t>
  </si>
  <si>
    <t>Realizable value of estimated return of goods</t>
  </si>
  <si>
    <t>Estimated sales amounts to be credited to customers due to inventory warranty and allowance programs</t>
  </si>
  <si>
    <t>March 31, 2019 [Member]</t>
  </si>
  <si>
    <t>22.00%</t>
  </si>
  <si>
    <t>Minimum [Member]</t>
  </si>
  <si>
    <t>Cooperative advertising allowance, percentage</t>
  </si>
  <si>
    <t>1.00%</t>
  </si>
  <si>
    <t>Maximum [Member]</t>
  </si>
  <si>
    <t>13.00%</t>
  </si>
  <si>
    <t>The reserve for sales returns at the beginning of the period ended December 30,2017 has been adjusted to reflect the full retrospective adoption of ASC 606 effective April 1, 2018.</t>
  </si>
  <si>
    <t>Summary of Significant Accounting Policies - Schedule of Changes in Consolidated Balance Sheet and Cash Flow Statement for Adoption of New Accounting Standards (Details) - USD ($)</t>
  </si>
  <si>
    <t>Warranty provisions</t>
  </si>
  <si>
    <t>Previously Reported [Member]</t>
  </si>
  <si>
    <t>Restatement Adjustment [Member]</t>
  </si>
  <si>
    <t>Inventories, Net - Schedule of Inventory (Details) - USD ($)</t>
  </si>
  <si>
    <t>Finished Goods</t>
  </si>
  <si>
    <t>Estimated Return Goods</t>
  </si>
  <si>
    <t>Inventory in Transit</t>
  </si>
  <si>
    <t>Less: Inventory Reserve</t>
  </si>
  <si>
    <t>Property and Equipment, Net (Details Narrative) - USD ($)</t>
  </si>
  <si>
    <t>Depreciation expense</t>
  </si>
  <si>
    <t>Property and Equipment, Net - Summary of Property and Equipment (Details) - USD ($)</t>
  </si>
  <si>
    <t>Property, Plant and Equipment [Line Items]</t>
  </si>
  <si>
    <t>Property and equipment, gross</t>
  </si>
  <si>
    <t>Accumulated depreciation</t>
  </si>
  <si>
    <t>Computer and Office Equipment [Member]</t>
  </si>
  <si>
    <t>Average useful life (in years)</t>
  </si>
  <si>
    <t>5 years</t>
  </si>
  <si>
    <t>Furniture and Fixtures [Member]</t>
  </si>
  <si>
    <t>7 years</t>
  </si>
  <si>
    <t>Warehouse Equipment [Member]</t>
  </si>
  <si>
    <t>Molds and Tooling [Member]</t>
  </si>
  <si>
    <t>Molds and Tooling [Member] | Minimum [Member]</t>
  </si>
  <si>
    <t>3 years</t>
  </si>
  <si>
    <t>Molds and Tooling [Member] | Maximum [Member]</t>
  </si>
  <si>
    <t>Bank Financing (Details Narrative) - USD ($)</t>
  </si>
  <si>
    <t>Sep. 30, 2018</t>
  </si>
  <si>
    <t>Aug. 02, 2018</t>
  </si>
  <si>
    <t>Jun. 30, 2018</t>
  </si>
  <si>
    <t>Sep. 30, 2017</t>
  </si>
  <si>
    <t>Jun. 22, 2017</t>
  </si>
  <si>
    <t>Jun. 30, 2017</t>
  </si>
  <si>
    <t>Jun. 22, 2018</t>
  </si>
  <si>
    <t>Line of Credit Facility [Line Items]</t>
  </si>
  <si>
    <t>First priority security ownership interest percentage</t>
  </si>
  <si>
    <t>Line of credit facility, collateral amount</t>
  </si>
  <si>
    <t>Proceeds from lines of credit</t>
  </si>
  <si>
    <t>Term Note [Member]</t>
  </si>
  <si>
    <t>Line of credit facility, interest rate during period</t>
  </si>
  <si>
    <t>1.75%</t>
  </si>
  <si>
    <t>Incurred interest expense</t>
  </si>
  <si>
    <t>Line of credit facility, periodic payment</t>
  </si>
  <si>
    <t>Line of credit, frequency of payments</t>
  </si>
  <si>
    <t>quarterly installments</t>
  </si>
  <si>
    <t>Outstanding balance</t>
  </si>
  <si>
    <t>Subordinated Debt [Member]</t>
  </si>
  <si>
    <t>Line of credit facility, maximum amount outstanding during period</t>
  </si>
  <si>
    <t>6.00%</t>
  </si>
  <si>
    <t>Repayments of lines of credit</t>
  </si>
  <si>
    <t>First priority lien percentage</t>
  </si>
  <si>
    <t>65.00%</t>
  </si>
  <si>
    <t>LIBOR Rate [Member] | Term Note [Member]</t>
  </si>
  <si>
    <t>Line of credit facility, LIBOR Rate plus rate</t>
  </si>
  <si>
    <t>3.75%</t>
  </si>
  <si>
    <t>Revolving Credit Facility [Member]</t>
  </si>
  <si>
    <t>Debt instrument, term</t>
  </si>
  <si>
    <t>Line of credit facility, expiration date</t>
  </si>
  <si>
    <t>Jul. 15,
		2020</t>
  </si>
  <si>
    <t>Line of credit, available borrowing amount during the period</t>
  </si>
  <si>
    <t>Line of credit facility, description</t>
  </si>
  <si>
    <t>Usage under the Revolving Credit Facility shall not exceed the sum of the following (the "Borrowing Base"): 1. Up to 85% of the company's eligible domestic and Canadian accounts receivable and up to 90% of eligible foreign credit insured accounts aged less than 60 days past due (not to exceed 90 days from invoice date, cross aged on the basis of 50% or more past due with certain specific accounts qualifying for up to 120 days from invoice date not to exceed 30 days from the due date; plus 2. Up to the lesser of (a) 60% of the cost of eligible inventory or (b) 85% of net orderly liquidation value percentage of eligible inventory (annual inventory appraisals required); minus 3. Applicable reserves including a dilution reserve equal to 100% of the Company's advertising and return accrual reserves. Dilution reserve not to exceed availability generated from eligible accounts receivable.</t>
  </si>
  <si>
    <t>Line of credit facility sub limits description</t>
  </si>
  <si>
    <t>The Revolving Credit Facility includes the following sub-limits: 1. Letters of Credit to be issued limited to $3,000,000. 2. Inventory availability limited to $5,000,000. 3. $500,000 eligible in-transit inventory sublimit within the $5,000,000 total inventory. 4. Mandatory pay-down to $1,000,000 (excluding letters of credit) for any 30 consecutive days between February 1 and April 30</t>
  </si>
  <si>
    <t>Line of credit facility, covenant terms</t>
  </si>
  <si>
    <t>The Revolving Credit Facility must comply with the following quarterly financial covenants to avoid default: 1. Fixed charge coverage ratio test of 1.1:1 times measured on a rolling four quarter basis, defined as EBITDA less non-financed capital expenditures, cash dividends and distributions paid and cash taxes paid divided by the sum of interest and principal on all indebtedness. 2. Capital expenditures limited to $375,000 per year.</t>
  </si>
  <si>
    <t>0.75%</t>
  </si>
  <si>
    <t>Line of credit facility default rate</t>
  </si>
  <si>
    <t>2.00%</t>
  </si>
  <si>
    <t>Line of credit facility, unused capacity, commitment fee percentage</t>
  </si>
  <si>
    <t>0.375%</t>
  </si>
  <si>
    <t>Line of credit facility, number of days elapsed for unused facility</t>
  </si>
  <si>
    <t>360 days</t>
  </si>
  <si>
    <t>Line of credit facility, unused capacity, frequency of payment</t>
  </si>
  <si>
    <t>Payable quarterly in arrears</t>
  </si>
  <si>
    <t>Facility fee</t>
  </si>
  <si>
    <t>Renewal of revolving credit facility</t>
  </si>
  <si>
    <t>Amortization expense related to renewal of line of credit</t>
  </si>
  <si>
    <t>Revolving Credit Facility [Member] | Term Note [Member]</t>
  </si>
  <si>
    <t>2 years</t>
  </si>
  <si>
    <t>Revolving Credit Facility [Member] | LIBOR Rate [Member]</t>
  </si>
  <si>
    <t>2.75%</t>
  </si>
  <si>
    <t>Revolving Credit Facility [Member] | Third Amendment [Member]</t>
  </si>
  <si>
    <t>PNC issued a third amendment and waiver ("third amendment") to the Revolving Credit Facility, the Security Agreement in effect for fiscal 2019. The third amendment waived existing violations of the fixed charge coverage ratio of 1.1:1 and increased maximum capital expenditures from $300,000 to $375,000 per fiscal year.  The Company incurred an amendment fee of $10,000 upon execution of the agreement.</t>
  </si>
  <si>
    <t>Revolving Credit Facility [Member] | Peak Selling Season Between August 1 And December 31 [Member]</t>
  </si>
  <si>
    <t>Revolving Credit Facility [Member] | Peak Selling Season Between January 1 And July 31 [Member]</t>
  </si>
  <si>
    <t>Revolving Credit Facility [Member] | Prior 30 Days [Member]</t>
  </si>
  <si>
    <t>Revolving Credit Facility [Member] | 30 Days or More Past Due [Member]</t>
  </si>
  <si>
    <t>Toys R Us bankruptcy's [Member] | Subordinated Debt [Member]</t>
  </si>
  <si>
    <t>Commitments and Contingencies (Details Narrative) - USD ($)</t>
  </si>
  <si>
    <t>Rent expense</t>
  </si>
  <si>
    <t>Commitments and Contingencies - Schedule of Future Minimum Rental Payments for Operating Leases (Details)</t>
  </si>
  <si>
    <t>Dec. 31, 2018USD ($)</t>
  </si>
  <si>
    <t>2023 and beyond</t>
  </si>
  <si>
    <t>Total</t>
  </si>
  <si>
    <t>Stock Options - Summary of Stock Option Activity (Details)</t>
  </si>
  <si>
    <t>Dec. 31, 2018$ / sharesshares</t>
  </si>
  <si>
    <t>Number of Options, Balance at Beginning of Period | shares</t>
  </si>
  <si>
    <t>Number of Options Granted | shares</t>
  </si>
  <si>
    <t>Number of Options Exercised | shares</t>
  </si>
  <si>
    <t>Number of Options Forfeited | shares</t>
  </si>
  <si>
    <t>Number of Options, End of Period | shares</t>
  </si>
  <si>
    <t>Number of Options Exercisable at End of Period | shares</t>
  </si>
  <si>
    <t>Weighted Average Exercise Price, Balance at Beginning of Period | $ / shares</t>
  </si>
  <si>
    <t>Weighted Average Exercise Price Granted | $ / shares</t>
  </si>
  <si>
    <t>Weighted Average Exercise Price Exercised | $ / shares</t>
  </si>
  <si>
    <t>Weighted Average Exercise Price Forfeited | $ / shares</t>
  </si>
  <si>
    <t>Weighted Average Exercise Price, End of Period | $ / shares</t>
  </si>
  <si>
    <t>Weighted Average Exercise Price, Options Exercisable at End of Period | $ / shares</t>
  </si>
  <si>
    <t>Stock Options - Schedule of Employee Stock Options Outstanding (Details)</t>
  </si>
  <si>
    <t>Stock Options Number Outstanding | shares</t>
  </si>
  <si>
    <t>Stock Option Outstanding Number Exercisable | shares</t>
  </si>
  <si>
    <t>Exercise Price Range One [Member]</t>
  </si>
  <si>
    <t>Stock Options Outstanding Exercise Price, Lower Range Limit</t>
  </si>
  <si>
    <t>Stock Options Outstanding Exercise Price, Upper Range Limit</t>
  </si>
  <si>
    <t>Stock Option Outstanding Weighted Average Remaining Contractual Life</t>
  </si>
  <si>
    <t>4 years</t>
  </si>
  <si>
    <t>Stock Option Outstanding Weighted Average Exercise Price</t>
  </si>
  <si>
    <t>$ .15</t>
  </si>
  <si>
    <t>Exercise Price Range Two [Member]</t>
  </si>
  <si>
    <t>8 years 4 months 24 days</t>
  </si>
  <si>
    <t>Common Stock Issuances (Details Narrative) - USD ($)</t>
  </si>
  <si>
    <t>Aug. 03, 2018</t>
  </si>
  <si>
    <t>Number of options exercised</t>
  </si>
  <si>
    <t>Board of Directors [Member]</t>
  </si>
  <si>
    <t>Number of stock issued</t>
  </si>
  <si>
    <t>Shares issued price per share</t>
  </si>
  <si>
    <t>Officers compensation</t>
  </si>
  <si>
    <t>Former Director [Member]</t>
  </si>
  <si>
    <t>Option exercise price</t>
  </si>
  <si>
    <t>Value of stock issued</t>
  </si>
  <si>
    <t>Geographical Information - Schedule of Revenue from External Customers and Long-Lived Assets, by Geographical Areas (Details) - USD ($)</t>
  </si>
  <si>
    <t>Segment Reporting Information [Line Items]</t>
  </si>
  <si>
    <t>North America [Member]</t>
  </si>
  <si>
    <t>Europe [Member]</t>
  </si>
  <si>
    <t>Australia [Member]</t>
  </si>
  <si>
    <t>South Africa [Member]</t>
  </si>
  <si>
    <t>Others [Member]</t>
  </si>
  <si>
    <t>Related Party Transactions (Details Narrative) - USD ($)</t>
  </si>
  <si>
    <t>Related Party Transaction [Line Items]</t>
  </si>
  <si>
    <t>Due from related parties, current</t>
  </si>
  <si>
    <t>Proceeds from line of credit</t>
  </si>
  <si>
    <t>Subordinated debt, current</t>
  </si>
  <si>
    <t>Subordinated debt, long term</t>
  </si>
  <si>
    <t>Warehouse Facility [Member]</t>
  </si>
  <si>
    <t>Revenue from related parties</t>
  </si>
  <si>
    <t>Subordinate Debt [Member]</t>
  </si>
  <si>
    <t>Line of credit facility interest rate</t>
  </si>
  <si>
    <t>Revolving Credit Facility [Member] | Two Year Term Note [Member]</t>
  </si>
  <si>
    <t>Revolving Credit Facility [Member] | Subordinate Debt [Member]</t>
  </si>
  <si>
    <t>Starlight Marketing Development, Ltd [Member]</t>
  </si>
  <si>
    <t>Related party gross margin percentage</t>
  </si>
  <si>
    <t>23.10%</t>
  </si>
  <si>
    <t>30.00%</t>
  </si>
  <si>
    <t>21.80%</t>
  </si>
  <si>
    <t>Starlight Consumer Electronics Co., Ltd [Member]</t>
  </si>
  <si>
    <t>Service expense</t>
  </si>
  <si>
    <t>Reserve for Sales Returns (Details Narrative)</t>
  </si>
  <si>
    <t>Reserve For Sales Returns Details Narrative Abstract</t>
  </si>
  <si>
    <t>Reserve for sales return, description</t>
  </si>
  <si>
    <t>Customers are either allowed to return defective goods within a specified period of time after shipment (between 6 and 9 months) or granted a “defective allowance” consisting of a fixed percentage (between 1% and 5%) off of invoice price in lieu of returning defective products.</t>
  </si>
  <si>
    <t>Reserve for Sales Returns - Schedule of Valuation and Qualifying Accounts (Details) - USD ($)</t>
  </si>
  <si>
    <t>Reserve for sales returns at beginning of the fiscal year</t>
  </si>
  <si>
    <t>Provision for estimated sales returns</t>
  </si>
  <si>
    <t>Sales returns received</t>
  </si>
  <si>
    <t>Reserve for sales returns at end of the period</t>
  </si>
  <si>
    <t>Employee Benefit Plans (Details Narrative) - USD ($)</t>
  </si>
  <si>
    <t>Defined contribution plan, administrative expenses</t>
  </si>
  <si>
    <t>Subsequent Events (Details Narrative) - Subsequent Event [Member] - CARPOOL KARAOKE [Member]</t>
  </si>
  <si>
    <t>Jan. 29, 2019USD ($)Unit</t>
  </si>
  <si>
    <t>Licensing agreement, term</t>
  </si>
  <si>
    <t>Licensing Agreement, expiration date</t>
  </si>
  <si>
    <t>Sep. 30,
		2022</t>
  </si>
  <si>
    <t>Minimum royalty guaranty</t>
  </si>
  <si>
    <t>Licensing agreement, contract amount</t>
  </si>
  <si>
    <t>Royalty payments, payment description</t>
  </si>
  <si>
    <t>Payable on a quarterly basis beginning September 30, 2019</t>
  </si>
  <si>
    <t>Upto 150,000 Units [Member]</t>
  </si>
  <si>
    <t>Percentage of royalty payments</t>
  </si>
  <si>
    <t>9.00%</t>
  </si>
  <si>
    <t>Number of units of net sales | Unit</t>
  </si>
  <si>
    <t>150,001 Units Thereafter [Member]</t>
  </si>
  <si>
    <t>10.00%</t>
  </si>
  <si>
    <t>June 1, 2021 [Member]</t>
  </si>
  <si>
    <t>June 1, 2022 [Member]</t>
  </si>
  <si>
    <t>Concentration of Sales Risk (Details Narrative) - Customer</t>
  </si>
  <si>
    <t>Number of customers</t>
  </si>
  <si>
    <t>Conversion to liquidation date</t>
  </si>
  <si>
    <t>2018-04</t>
  </si>
  <si>
    <t>Sales Revenue [Member] | Customer Concentration Risk [Member] | Toys R Us [Member]</t>
  </si>
  <si>
    <t>Concentration of sales risk, percentage</t>
  </si>
  <si>
    <t>17.00%</t>
  </si>
  <si>
    <t>Sales Revenue [Member] | Customer Concentration Risk [Member] | Customer One [Member]</t>
  </si>
  <si>
    <t>37.00%</t>
  </si>
  <si>
    <t>35.00%</t>
  </si>
  <si>
    <t>Sales Revenue [Member] | Customer Concentration Risk [Member] | Customer Two [Member]</t>
  </si>
  <si>
    <t>14.00%</t>
  </si>
  <si>
    <t>Sales Revenue [Member] | Customer Concentration Risk [Member] | Customer Three [Member]</t>
  </si>
  <si>
    <t>12.00%</t>
  </si>
  <si>
    <t>Sales Revenue [Member] | Customer Concentration Risk [Member] | Customer Four [Member]</t>
  </si>
  <si>
    <t>Sales Revenue [Member] | Customer Concentration Risk [Member] | Customer Fiv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38384753</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61</v>
      </c>
    </row>
    <row r="4" spans="1:2">
      <c r="A4" s="4" t="s">
        <v>56</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81245</v>
      </c>
      <c r="C3" s="7" t="n">
        <v>813908</v>
      </c>
    </row>
    <row r="4" spans="1:3">
      <c r="A4" s="4" t="s">
        <v>32</v>
      </c>
      <c r="B4" s="5" t="n">
        <v>10601844</v>
      </c>
      <c r="C4" s="5" t="n">
        <v>1066839</v>
      </c>
    </row>
    <row r="5" spans="1:3">
      <c r="A5" s="4" t="s">
        <v>33</v>
      </c>
      <c r="B5" s="4" t="s">
        <v>34</v>
      </c>
      <c r="C5" s="5" t="n">
        <v>6212</v>
      </c>
    </row>
    <row r="6" spans="1:3">
      <c r="A6" s="4" t="s">
        <v>35</v>
      </c>
      <c r="B6" s="5" t="n">
        <v>6118569</v>
      </c>
      <c r="C6" s="5" t="n">
        <v>8536934</v>
      </c>
    </row>
    <row r="7" spans="1:3">
      <c r="A7" s="4" t="s">
        <v>36</v>
      </c>
      <c r="B7" s="5" t="n">
        <v>112383</v>
      </c>
      <c r="C7" s="5" t="n">
        <v>137970</v>
      </c>
    </row>
    <row r="8" spans="1:3">
      <c r="A8" s="4" t="s">
        <v>37</v>
      </c>
      <c r="B8" s="5" t="n">
        <v>13333</v>
      </c>
      <c r="C8" s="5" t="n">
        <v>13333</v>
      </c>
    </row>
    <row r="9" spans="1:3">
      <c r="A9" s="4" t="s">
        <v>38</v>
      </c>
      <c r="B9" s="5" t="n">
        <v>20100112</v>
      </c>
      <c r="C9" s="5" t="n">
        <v>11732354</v>
      </c>
    </row>
    <row r="10" spans="1:3">
      <c r="A10" s="4" t="s">
        <v>39</v>
      </c>
      <c r="B10" s="5" t="n">
        <v>582434</v>
      </c>
      <c r="C10" s="5" t="n">
        <v>450305</v>
      </c>
    </row>
    <row r="11" spans="1:3">
      <c r="A11" s="4" t="s">
        <v>40</v>
      </c>
      <c r="B11" s="5" t="n">
        <v>6667</v>
      </c>
      <c r="C11" s="5" t="n">
        <v>16667</v>
      </c>
    </row>
    <row r="12" spans="1:3">
      <c r="A12" s="4" t="s">
        <v>41</v>
      </c>
      <c r="B12" s="5" t="n">
        <v>515136</v>
      </c>
      <c r="C12" s="5" t="n">
        <v>937137</v>
      </c>
    </row>
    <row r="13" spans="1:3">
      <c r="A13" s="4" t="s">
        <v>42</v>
      </c>
      <c r="B13" s="5" t="n">
        <v>12039</v>
      </c>
      <c r="C13" s="5" t="n">
        <v>11523</v>
      </c>
    </row>
    <row r="14" spans="1:3">
      <c r="A14" s="4" t="s">
        <v>43</v>
      </c>
      <c r="B14" s="5" t="n">
        <v>21216388</v>
      </c>
      <c r="C14" s="5" t="n">
        <v>13147986</v>
      </c>
    </row>
    <row r="15" spans="1:3">
      <c r="A15" s="3" t="s">
        <v>44</v>
      </c>
    </row>
    <row r="16" spans="1:3">
      <c r="A16" s="4" t="s">
        <v>45</v>
      </c>
      <c r="B16" s="5" t="n">
        <v>3359610</v>
      </c>
      <c r="C16" s="5" t="n">
        <v>1614748</v>
      </c>
    </row>
    <row r="17" spans="1:3">
      <c r="A17" s="4" t="s">
        <v>46</v>
      </c>
      <c r="B17" s="5" t="n">
        <v>1738631</v>
      </c>
      <c r="C17" s="5" t="n">
        <v>701932</v>
      </c>
    </row>
    <row r="18" spans="1:3">
      <c r="A18" s="4" t="s">
        <v>47</v>
      </c>
      <c r="B18" s="5" t="n">
        <v>250000</v>
      </c>
      <c r="C18" s="5" t="n">
        <v>500000</v>
      </c>
    </row>
    <row r="19" spans="1:3">
      <c r="A19" s="4" t="s">
        <v>48</v>
      </c>
      <c r="B19" s="5" t="n">
        <v>2931118</v>
      </c>
      <c r="C19" s="4" t="s">
        <v>34</v>
      </c>
    </row>
    <row r="20" spans="1:3">
      <c r="A20" s="4" t="s">
        <v>49</v>
      </c>
      <c r="B20" s="4" t="s">
        <v>34</v>
      </c>
      <c r="C20" s="5" t="n">
        <v>445484</v>
      </c>
    </row>
    <row r="21" spans="1:3">
      <c r="A21" s="4" t="s">
        <v>50</v>
      </c>
      <c r="B21" s="5" t="n">
        <v>2050486</v>
      </c>
      <c r="C21" s="5" t="n">
        <v>726000</v>
      </c>
    </row>
    <row r="22" spans="1:3">
      <c r="A22" s="4" t="s">
        <v>51</v>
      </c>
      <c r="B22" s="5" t="n">
        <v>14282</v>
      </c>
      <c r="C22" s="4" t="s">
        <v>34</v>
      </c>
    </row>
    <row r="23" spans="1:3">
      <c r="A23" s="4" t="s">
        <v>52</v>
      </c>
      <c r="B23" s="5" t="n">
        <v>11866886</v>
      </c>
      <c r="C23" s="5" t="n">
        <v>5091631</v>
      </c>
    </row>
    <row r="24" spans="1:3">
      <c r="A24" s="4" t="s">
        <v>53</v>
      </c>
      <c r="B24" s="4" t="s">
        <v>34</v>
      </c>
      <c r="C24" s="5" t="n">
        <v>125000</v>
      </c>
    </row>
    <row r="25" spans="1:3">
      <c r="A25" s="4" t="s">
        <v>54</v>
      </c>
      <c r="B25" s="5" t="n">
        <v>21152</v>
      </c>
      <c r="C25" s="4" t="s">
        <v>34</v>
      </c>
    </row>
    <row r="26" spans="1:3">
      <c r="A26" s="4" t="s">
        <v>55</v>
      </c>
      <c r="B26" s="5" t="n">
        <v>11888038</v>
      </c>
      <c r="C26" s="5" t="n">
        <v>5342206</v>
      </c>
    </row>
    <row r="27" spans="1:3">
      <c r="A27" s="4" t="s">
        <v>56</v>
      </c>
      <c r="B27" s="4" t="s">
        <v>34</v>
      </c>
    </row>
    <row r="28" spans="1:3">
      <c r="A28" s="3" t="s">
        <v>57</v>
      </c>
    </row>
    <row r="29" spans="1:3">
      <c r="A29" s="4" t="s">
        <v>58</v>
      </c>
      <c r="B29" s="4" t="s">
        <v>34</v>
      </c>
      <c r="C29" s="4" t="s">
        <v>34</v>
      </c>
    </row>
    <row r="30" spans="1:3">
      <c r="A30" s="4" t="s">
        <v>59</v>
      </c>
      <c r="B30" s="5" t="n">
        <v>19672314</v>
      </c>
      <c r="C30" s="5" t="n">
        <v>19624063</v>
      </c>
    </row>
    <row r="31" spans="1:3">
      <c r="A31" s="4" t="s">
        <v>60</v>
      </c>
      <c r="B31" s="5" t="n">
        <v>-10727812</v>
      </c>
      <c r="C31" s="5" t="n">
        <v>-12201103</v>
      </c>
    </row>
    <row r="32" spans="1:3">
      <c r="A32" s="4" t="s">
        <v>61</v>
      </c>
      <c r="B32" s="5" t="n">
        <v>9328350</v>
      </c>
      <c r="C32" s="5" t="n">
        <v>7805780</v>
      </c>
    </row>
    <row r="33" spans="1:3">
      <c r="A33" s="4" t="s">
        <v>62</v>
      </c>
      <c r="B33" s="5" t="n">
        <v>21216388</v>
      </c>
      <c r="C33" s="5" t="n">
        <v>13147986</v>
      </c>
    </row>
    <row r="34" spans="1:3">
      <c r="A34" s="4" t="s">
        <v>63</v>
      </c>
    </row>
    <row r="35" spans="1:3">
      <c r="A35" s="3" t="s">
        <v>57</v>
      </c>
    </row>
    <row r="36" spans="1:3">
      <c r="A36" s="4" t="s">
        <v>64</v>
      </c>
      <c r="B36" s="4" t="s">
        <v>34</v>
      </c>
      <c r="C36" s="4" t="s">
        <v>34</v>
      </c>
    </row>
    <row r="37" spans="1:3">
      <c r="A37" s="4" t="s">
        <v>65</v>
      </c>
    </row>
    <row r="38" spans="1:3">
      <c r="A38" s="3" t="s">
        <v>57</v>
      </c>
    </row>
    <row r="39" spans="1:3">
      <c r="A39" s="4" t="s">
        <v>64</v>
      </c>
      <c r="B39" s="5" t="n">
        <v>383848</v>
      </c>
      <c r="C39" s="5" t="n">
        <v>382820</v>
      </c>
    </row>
    <row r="40" spans="1:3">
      <c r="A40" s="4" t="s">
        <v>66</v>
      </c>
    </row>
    <row r="41" spans="1:3">
      <c r="A41" s="3" t="s">
        <v>30</v>
      </c>
    </row>
    <row r="42" spans="1:3">
      <c r="A42" s="4" t="s">
        <v>67</v>
      </c>
      <c r="B42" s="5" t="n">
        <v>7054</v>
      </c>
      <c r="C42" s="5" t="n">
        <v>7054</v>
      </c>
    </row>
    <row r="43" spans="1:3">
      <c r="A43" s="4" t="s">
        <v>68</v>
      </c>
    </row>
    <row r="44" spans="1:3">
      <c r="A44" s="3" t="s">
        <v>30</v>
      </c>
    </row>
    <row r="45" spans="1:3">
      <c r="A45" s="4" t="s">
        <v>67</v>
      </c>
      <c r="B45" s="5" t="n">
        <v>199707</v>
      </c>
      <c r="C45" s="4" t="s">
        <v>34</v>
      </c>
    </row>
    <row r="46" spans="1:3">
      <c r="A46" s="4" t="s">
        <v>69</v>
      </c>
    </row>
    <row r="47" spans="1:3">
      <c r="A47" s="3" t="s">
        <v>30</v>
      </c>
    </row>
    <row r="48" spans="1:3">
      <c r="A48" s="4" t="s">
        <v>67</v>
      </c>
      <c r="B48" s="5" t="n">
        <v>1465977</v>
      </c>
      <c r="C48" s="5" t="n">
        <v>1150104</v>
      </c>
    </row>
    <row r="49" spans="1:3">
      <c r="A49" s="4" t="s">
        <v>70</v>
      </c>
    </row>
    <row r="50" spans="1:3">
      <c r="A50" s="3" t="s">
        <v>44</v>
      </c>
    </row>
    <row r="51" spans="1:3">
      <c r="A51" s="4" t="s">
        <v>71</v>
      </c>
      <c r="B51" s="5" t="n">
        <v>468256</v>
      </c>
      <c r="C51" s="5" t="n">
        <v>210756</v>
      </c>
    </row>
    <row r="52" spans="1:3">
      <c r="A52" s="4" t="s">
        <v>72</v>
      </c>
    </row>
    <row r="53" spans="1:3">
      <c r="A53" s="3" t="s">
        <v>44</v>
      </c>
    </row>
    <row r="54" spans="1:3">
      <c r="A54" s="4" t="s">
        <v>71</v>
      </c>
      <c r="B54" s="5" t="n">
        <v>110846</v>
      </c>
      <c r="C54" s="5" t="n">
        <v>113116</v>
      </c>
    </row>
    <row r="55" spans="1:3">
      <c r="A55" s="4" t="s">
        <v>73</v>
      </c>
    </row>
    <row r="56" spans="1:3">
      <c r="A56" s="3" t="s">
        <v>44</v>
      </c>
    </row>
    <row r="57" spans="1:3">
      <c r="A57" s="4" t="s">
        <v>71</v>
      </c>
      <c r="B57" s="5" t="n">
        <v>128290</v>
      </c>
      <c r="C57" s="5" t="n">
        <v>89803</v>
      </c>
    </row>
    <row r="58" spans="1:3">
      <c r="A58" s="4" t="s">
        <v>74</v>
      </c>
    </row>
    <row r="59" spans="1:3">
      <c r="A59" s="3" t="s">
        <v>44</v>
      </c>
    </row>
    <row r="60" spans="1:3">
      <c r="A60" s="4" t="s">
        <v>71</v>
      </c>
      <c r="B60" s="5" t="n">
        <v>815367</v>
      </c>
      <c r="C60" s="5" t="n">
        <v>689792</v>
      </c>
    </row>
    <row r="61" spans="1:3">
      <c r="A61" s="4" t="s">
        <v>75</v>
      </c>
      <c r="B61" s="4" t="s">
        <v>34</v>
      </c>
      <c r="C61" s="7" t="n">
        <v>125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0</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53</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80"/>
    <col customWidth="1" max="6" min="6" width="14"/>
  </cols>
  <sheetData>
    <row r="1" spans="1:6">
      <c r="A1" s="1" t="s">
        <v>247</v>
      </c>
      <c r="B1" s="2" t="s">
        <v>87</v>
      </c>
      <c r="D1" s="2" t="s">
        <v>248</v>
      </c>
      <c r="E1" s="2" t="s">
        <v>1</v>
      </c>
    </row>
    <row r="2" spans="1:6">
      <c r="B2" s="2" t="s">
        <v>2</v>
      </c>
      <c r="C2" s="2" t="s">
        <v>88</v>
      </c>
      <c r="D2" s="2" t="s">
        <v>2</v>
      </c>
      <c r="E2" s="2" t="s">
        <v>2</v>
      </c>
      <c r="F2" s="2" t="s">
        <v>88</v>
      </c>
    </row>
    <row r="3" spans="1:6">
      <c r="A3" s="4" t="s">
        <v>249</v>
      </c>
      <c r="B3" s="7" t="n">
        <v>1290013</v>
      </c>
      <c r="C3" s="7" t="n">
        <v>1154830</v>
      </c>
      <c r="E3" s="7" t="n">
        <v>1473291</v>
      </c>
      <c r="F3" s="7" t="n">
        <v>1412096</v>
      </c>
    </row>
    <row r="4" spans="1:6">
      <c r="A4" s="4" t="s">
        <v>250</v>
      </c>
      <c r="E4" s="4" t="s">
        <v>251</v>
      </c>
    </row>
    <row r="5" spans="1:6">
      <c r="A5" s="4" t="s">
        <v>252</v>
      </c>
    </row>
    <row r="6" spans="1:6">
      <c r="A6" s="4" t="s">
        <v>253</v>
      </c>
      <c r="E6" s="7" t="n">
        <v>3419000</v>
      </c>
    </row>
    <row r="7" spans="1:6">
      <c r="A7" s="4" t="s">
        <v>254</v>
      </c>
      <c r="E7" s="5" t="n">
        <v>9986000</v>
      </c>
    </row>
    <row r="8" spans="1:6">
      <c r="A8" s="4" t="s">
        <v>255</v>
      </c>
    </row>
    <row r="9" spans="1:6">
      <c r="A9" s="4" t="s">
        <v>253</v>
      </c>
      <c r="B9" s="7" t="n">
        <v>19452000</v>
      </c>
      <c r="C9" s="7" t="n">
        <v>21462000</v>
      </c>
      <c r="E9" s="7" t="n">
        <v>45594000</v>
      </c>
      <c r="F9" s="7" t="n">
        <v>58204000</v>
      </c>
    </row>
    <row r="10" spans="1:6">
      <c r="A10" s="4" t="s">
        <v>256</v>
      </c>
      <c r="D10" s="7" t="n">
        <v>99000</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v>
      </c>
      <c r="B1" s="2" t="s">
        <v>2</v>
      </c>
      <c r="C1" s="2" t="s">
        <v>29</v>
      </c>
    </row>
    <row r="2" spans="1:3">
      <c r="A2" s="4" t="s">
        <v>77</v>
      </c>
      <c r="B2" s="7" t="n">
        <v>244300</v>
      </c>
      <c r="C2" s="7" t="n">
        <v>82102</v>
      </c>
    </row>
    <row r="3" spans="1:3">
      <c r="A3" s="4" t="s">
        <v>78</v>
      </c>
      <c r="B3" s="7" t="n">
        <v>1</v>
      </c>
      <c r="C3" s="7" t="n">
        <v>1</v>
      </c>
    </row>
    <row r="4" spans="1:3">
      <c r="A4" s="4" t="s">
        <v>79</v>
      </c>
      <c r="B4" s="5" t="n">
        <v>1000000</v>
      </c>
      <c r="C4" s="5" t="n">
        <v>1000000</v>
      </c>
    </row>
    <row r="5" spans="1:3">
      <c r="A5" s="4" t="s">
        <v>80</v>
      </c>
      <c r="B5" s="4" t="s">
        <v>34</v>
      </c>
      <c r="C5" s="4" t="s">
        <v>34</v>
      </c>
    </row>
    <row r="6" spans="1:3">
      <c r="A6" s="4" t="s">
        <v>81</v>
      </c>
      <c r="B6" s="4" t="s">
        <v>34</v>
      </c>
      <c r="C6" s="4" t="s">
        <v>34</v>
      </c>
    </row>
    <row r="7" spans="1:3">
      <c r="A7" s="4" t="s">
        <v>63</v>
      </c>
    </row>
    <row r="8" spans="1:3">
      <c r="A8" s="4" t="s">
        <v>82</v>
      </c>
      <c r="B8" s="8" t="n">
        <v>0.01</v>
      </c>
      <c r="C8" s="8" t="n">
        <v>0.01</v>
      </c>
    </row>
    <row r="9" spans="1:3">
      <c r="A9" s="4" t="s">
        <v>83</v>
      </c>
      <c r="B9" s="5" t="n">
        <v>100000</v>
      </c>
      <c r="C9" s="5" t="n">
        <v>100000</v>
      </c>
    </row>
    <row r="10" spans="1:3">
      <c r="A10" s="4" t="s">
        <v>84</v>
      </c>
      <c r="B10" s="4" t="s">
        <v>34</v>
      </c>
      <c r="C10" s="4" t="s">
        <v>34</v>
      </c>
    </row>
    <row r="11" spans="1:3">
      <c r="A11" s="4" t="s">
        <v>85</v>
      </c>
      <c r="B11" s="4" t="s">
        <v>34</v>
      </c>
      <c r="C11" s="4" t="s">
        <v>34</v>
      </c>
    </row>
    <row r="12" spans="1:3">
      <c r="A12" s="4" t="s">
        <v>65</v>
      </c>
    </row>
    <row r="13" spans="1:3">
      <c r="A13" s="4" t="s">
        <v>82</v>
      </c>
      <c r="B13" s="8" t="n">
        <v>0.01</v>
      </c>
      <c r="C13" s="8" t="n">
        <v>0.01</v>
      </c>
    </row>
    <row r="14" spans="1:3">
      <c r="A14" s="4" t="s">
        <v>83</v>
      </c>
      <c r="B14" s="5" t="n">
        <v>100000000</v>
      </c>
      <c r="C14" s="5" t="n">
        <v>100000000</v>
      </c>
    </row>
    <row r="15" spans="1:3">
      <c r="A15" s="4" t="s">
        <v>84</v>
      </c>
      <c r="B15" s="5" t="n">
        <v>38384753</v>
      </c>
      <c r="C15" s="5" t="n">
        <v>38282028</v>
      </c>
    </row>
    <row r="16" spans="1:3">
      <c r="A16" s="4" t="s">
        <v>85</v>
      </c>
      <c r="B16" s="5" t="n">
        <v>38384753</v>
      </c>
      <c r="C16" s="5" t="n">
        <v>38282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6"/>
    <col customWidth="1" max="7" min="7" width="14"/>
    <col customWidth="1" max="8" min="8" width="4"/>
  </cols>
  <sheetData>
    <row r="1" spans="1:8">
      <c r="A1" s="1" t="s">
        <v>257</v>
      </c>
      <c r="B1" s="2" t="s">
        <v>87</v>
      </c>
      <c r="D1" s="2" t="s">
        <v>1</v>
      </c>
      <c r="F1" s="2" t="s">
        <v>258</v>
      </c>
    </row>
    <row r="2" spans="1:8">
      <c r="B2" s="2" t="s">
        <v>2</v>
      </c>
      <c r="C2" s="2" t="s">
        <v>88</v>
      </c>
      <c r="D2" s="2" t="s">
        <v>2</v>
      </c>
      <c r="E2" s="2" t="s">
        <v>88</v>
      </c>
      <c r="F2" s="2" t="s">
        <v>29</v>
      </c>
      <c r="G2" s="2" t="s">
        <v>259</v>
      </c>
      <c r="H2" s="2" t="s">
        <v>260</v>
      </c>
    </row>
    <row r="3" spans="1:8">
      <c r="A3" s="3" t="s">
        <v>261</v>
      </c>
    </row>
    <row r="4" spans="1:8">
      <c r="A4" s="4" t="s">
        <v>262</v>
      </c>
      <c r="D4" s="4" t="s">
        <v>263</v>
      </c>
    </row>
    <row r="5" spans="1:8">
      <c r="A5" s="4" t="s">
        <v>264</v>
      </c>
      <c r="B5" s="7" t="n">
        <v>1596000</v>
      </c>
      <c r="D5" s="7" t="n">
        <v>1596000</v>
      </c>
      <c r="F5" s="7" t="n">
        <v>54000</v>
      </c>
    </row>
    <row r="6" spans="1:8">
      <c r="A6" s="4" t="s">
        <v>265</v>
      </c>
      <c r="B6" s="5" t="n">
        <v>1348000</v>
      </c>
      <c r="D6" s="5" t="n">
        <v>1348000</v>
      </c>
      <c r="F6" s="5" t="n">
        <v>479000</v>
      </c>
    </row>
    <row r="7" spans="1:8">
      <c r="A7" s="4" t="s">
        <v>266</v>
      </c>
      <c r="B7" s="5" t="n">
        <v>223220</v>
      </c>
      <c r="D7" s="5" t="n">
        <v>223220</v>
      </c>
      <c r="F7" s="5" t="n">
        <v>280000</v>
      </c>
    </row>
    <row r="8" spans="1:8">
      <c r="A8" s="4" t="s">
        <v>50</v>
      </c>
      <c r="B8" s="5" t="n">
        <v>2050486</v>
      </c>
      <c r="C8" s="7" t="n">
        <v>3587357</v>
      </c>
      <c r="D8" s="5" t="n">
        <v>2050486</v>
      </c>
      <c r="E8" s="7" t="n">
        <v>3587357</v>
      </c>
      <c r="F8" s="5" t="n">
        <v>726000</v>
      </c>
      <c r="G8" s="7" t="n">
        <v>600000</v>
      </c>
    </row>
    <row r="9" spans="1:8">
      <c r="A9" s="4" t="s">
        <v>267</v>
      </c>
      <c r="B9" s="5" t="n">
        <v>1328000</v>
      </c>
      <c r="C9" s="5" t="n">
        <v>1026000</v>
      </c>
      <c r="D9" s="5" t="n">
        <v>2877000</v>
      </c>
      <c r="E9" s="5" t="n">
        <v>2650000</v>
      </c>
    </row>
    <row r="10" spans="1:8">
      <c r="A10" s="4" t="s">
        <v>268</v>
      </c>
      <c r="B10" s="5" t="n">
        <v>1019000</v>
      </c>
      <c r="D10" s="5" t="n">
        <v>1019000</v>
      </c>
      <c r="F10" s="7" t="n">
        <v>207000</v>
      </c>
    </row>
    <row r="11" spans="1:8">
      <c r="A11" s="4" t="s">
        <v>269</v>
      </c>
      <c r="B11" s="5" t="n">
        <v>27000</v>
      </c>
      <c r="C11" s="5" t="n">
        <v>40000</v>
      </c>
      <c r="D11" s="7" t="n">
        <v>64000</v>
      </c>
      <c r="E11" s="5" t="n">
        <v>138000</v>
      </c>
    </row>
    <row r="12" spans="1:8">
      <c r="A12" s="4" t="s">
        <v>270</v>
      </c>
      <c r="D12" s="4" t="s">
        <v>271</v>
      </c>
    </row>
    <row r="13" spans="1:8">
      <c r="A13" s="4" t="s">
        <v>272</v>
      </c>
      <c r="D13" s="4" t="s">
        <v>273</v>
      </c>
    </row>
    <row r="14" spans="1:8">
      <c r="A14" s="4" t="s">
        <v>274</v>
      </c>
      <c r="F14" s="4" t="s">
        <v>275</v>
      </c>
    </row>
    <row r="15" spans="1:8">
      <c r="A15" s="4" t="s">
        <v>276</v>
      </c>
      <c r="B15" s="5" t="n">
        <v>515000</v>
      </c>
      <c r="D15" s="7" t="n">
        <v>515000</v>
      </c>
      <c r="F15" s="7" t="n">
        <v>937000</v>
      </c>
    </row>
    <row r="16" spans="1:8">
      <c r="A16" s="4" t="s">
        <v>277</v>
      </c>
      <c r="B16" s="5" t="n">
        <v>367255</v>
      </c>
      <c r="C16" s="7" t="n">
        <v>1080142</v>
      </c>
      <c r="D16" s="7" t="n">
        <v>422000</v>
      </c>
      <c r="E16" s="7" t="n">
        <v>1220511</v>
      </c>
    </row>
    <row r="17" spans="1:8">
      <c r="A17" s="4" t="s">
        <v>278</v>
      </c>
      <c r="D17" s="4" t="s">
        <v>279</v>
      </c>
    </row>
    <row r="18" spans="1:8">
      <c r="A18" s="4" t="s">
        <v>280</v>
      </c>
      <c r="B18" s="4" t="s">
        <v>34</v>
      </c>
      <c r="D18" s="4" t="s">
        <v>34</v>
      </c>
    </row>
    <row r="19" spans="1:8">
      <c r="A19" s="4" t="s">
        <v>281</v>
      </c>
      <c r="D19" s="5" t="n">
        <v>2350000</v>
      </c>
      <c r="E19" s="5" t="n">
        <v>2450000</v>
      </c>
    </row>
    <row r="20" spans="1:8">
      <c r="A20" s="4" t="s">
        <v>282</v>
      </c>
      <c r="F20" s="5" t="n">
        <v>247000</v>
      </c>
    </row>
    <row r="21" spans="1:8">
      <c r="A21" s="4" t="s">
        <v>283</v>
      </c>
      <c r="B21" s="7" t="n">
        <v>479000</v>
      </c>
      <c r="D21" s="7" t="n">
        <v>479000</v>
      </c>
    </row>
    <row r="22" spans="1:8">
      <c r="A22" s="4" t="s">
        <v>284</v>
      </c>
      <c r="F22" s="7" t="n">
        <v>726000</v>
      </c>
    </row>
    <row r="23" spans="1:8">
      <c r="A23" s="4" t="s">
        <v>285</v>
      </c>
    </row>
    <row r="24" spans="1:8">
      <c r="A24" s="3" t="s">
        <v>261</v>
      </c>
    </row>
    <row r="25" spans="1:8">
      <c r="A25" s="4" t="s">
        <v>274</v>
      </c>
      <c r="D25" s="4" t="s">
        <v>286</v>
      </c>
    </row>
    <row r="26" spans="1:8">
      <c r="A26" s="4" t="s">
        <v>287</v>
      </c>
    </row>
    <row r="27" spans="1:8">
      <c r="A27" s="3" t="s">
        <v>261</v>
      </c>
    </row>
    <row r="28" spans="1:8">
      <c r="A28" s="4" t="s">
        <v>288</v>
      </c>
      <c r="D28" s="4" t="s">
        <v>289</v>
      </c>
    </row>
    <row r="29" spans="1:8">
      <c r="A29" s="4" t="s">
        <v>290</v>
      </c>
    </row>
    <row r="30" spans="1:8">
      <c r="A30" s="3" t="s">
        <v>261</v>
      </c>
    </row>
    <row r="31" spans="1:8">
      <c r="A31" s="4" t="s">
        <v>288</v>
      </c>
      <c r="D31" s="4" t="s">
        <v>291</v>
      </c>
    </row>
    <row r="32" spans="1:8"/>
    <row r="33" spans="1:8">
      <c r="A33" s="4" t="s">
        <v>260</v>
      </c>
      <c r="B33" s="4" t="s">
        <v>292</v>
      </c>
    </row>
  </sheetData>
  <mergeCells count="35">
    <mergeCell ref="A1:A2"/>
    <mergeCell ref="B1:C1"/>
    <mergeCell ref="D1:E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A32:H32"/>
    <mergeCell ref="B33:H3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293</v>
      </c>
      <c r="B1" s="2" t="s">
        <v>1</v>
      </c>
    </row>
    <row r="2" spans="1:6">
      <c r="B2" s="2" t="s">
        <v>2</v>
      </c>
      <c r="C2" s="2" t="s">
        <v>88</v>
      </c>
      <c r="D2" s="2" t="s">
        <v>29</v>
      </c>
      <c r="E2" s="2" t="s">
        <v>259</v>
      </c>
      <c r="F2" s="2" t="s">
        <v>260</v>
      </c>
    </row>
    <row r="3" spans="1:6">
      <c r="A3" s="4" t="s">
        <v>35</v>
      </c>
      <c r="B3" s="7" t="n">
        <v>6118569</v>
      </c>
      <c r="D3" s="7" t="n">
        <v>8536934</v>
      </c>
    </row>
    <row r="4" spans="1:6">
      <c r="A4" s="4" t="s">
        <v>50</v>
      </c>
      <c r="B4" s="5" t="n">
        <v>2050486</v>
      </c>
      <c r="C4" s="7" t="n">
        <v>3587357</v>
      </c>
      <c r="D4" s="5" t="n">
        <v>726000</v>
      </c>
      <c r="E4" s="7" t="n">
        <v>600000</v>
      </c>
    </row>
    <row r="5" spans="1:6">
      <c r="A5" s="4" t="s">
        <v>294</v>
      </c>
      <c r="D5" s="4" t="s">
        <v>34</v>
      </c>
    </row>
    <row r="6" spans="1:6">
      <c r="A6" s="4" t="s">
        <v>122</v>
      </c>
      <c r="B6" s="5" t="n">
        <v>2475145</v>
      </c>
      <c r="C6" s="5" t="n">
        <v>-3599858</v>
      </c>
    </row>
    <row r="7" spans="1:6">
      <c r="A7" s="4" t="s">
        <v>50</v>
      </c>
      <c r="B7" s="7" t="n">
        <v>1324486</v>
      </c>
      <c r="C7" s="5" t="n">
        <v>2987357</v>
      </c>
    </row>
    <row r="8" spans="1:6">
      <c r="A8" s="4" t="s">
        <v>294</v>
      </c>
      <c r="C8" s="4" t="s">
        <v>34</v>
      </c>
    </row>
    <row r="9" spans="1:6">
      <c r="A9" s="4" t="s">
        <v>295</v>
      </c>
    </row>
    <row r="10" spans="1:6">
      <c r="A10" s="4" t="s">
        <v>35</v>
      </c>
      <c r="D10" s="5" t="n">
        <v>8057774</v>
      </c>
    </row>
    <row r="11" spans="1:6">
      <c r="A11" s="4" t="s">
        <v>50</v>
      </c>
      <c r="D11" s="4" t="s">
        <v>34</v>
      </c>
    </row>
    <row r="12" spans="1:6">
      <c r="A12" s="4" t="s">
        <v>294</v>
      </c>
      <c r="D12" s="5" t="n">
        <v>246840</v>
      </c>
    </row>
    <row r="13" spans="1:6">
      <c r="A13" s="4" t="s">
        <v>122</v>
      </c>
      <c r="C13" s="5" t="n">
        <v>-1758501</v>
      </c>
    </row>
    <row r="14" spans="1:6">
      <c r="A14" s="4" t="s">
        <v>50</v>
      </c>
      <c r="C14" s="4" t="s">
        <v>34</v>
      </c>
    </row>
    <row r="15" spans="1:6">
      <c r="A15" s="4" t="s">
        <v>294</v>
      </c>
      <c r="C15" s="5" t="n">
        <v>1146000</v>
      </c>
    </row>
    <row r="16" spans="1:6">
      <c r="A16" s="4" t="s">
        <v>296</v>
      </c>
    </row>
    <row r="17" spans="1:6">
      <c r="A17" s="4" t="s">
        <v>35</v>
      </c>
      <c r="D17" s="5" t="n">
        <v>479160</v>
      </c>
    </row>
    <row r="18" spans="1:6">
      <c r="A18" s="4" t="s">
        <v>50</v>
      </c>
      <c r="D18" s="5" t="n">
        <v>726000</v>
      </c>
    </row>
    <row r="19" spans="1:6">
      <c r="A19" s="4" t="s">
        <v>294</v>
      </c>
      <c r="D19" s="7" t="n">
        <v>-246840</v>
      </c>
    </row>
    <row r="20" spans="1:6">
      <c r="A20" s="4" t="s">
        <v>122</v>
      </c>
      <c r="C20" s="5" t="n">
        <v>-1841357</v>
      </c>
    </row>
    <row r="21" spans="1:6">
      <c r="A21" s="4" t="s">
        <v>50</v>
      </c>
      <c r="C21" s="5" t="n">
        <v>2987357</v>
      </c>
    </row>
    <row r="22" spans="1:6">
      <c r="A22" s="4" t="s">
        <v>294</v>
      </c>
      <c r="C22" s="7" t="n">
        <v>-1146000</v>
      </c>
    </row>
    <row r="23" spans="1:6"/>
    <row r="24" spans="1:6">
      <c r="A24" s="4" t="s">
        <v>260</v>
      </c>
      <c r="B24" s="4" t="s">
        <v>292</v>
      </c>
    </row>
  </sheetData>
  <mergeCells count="25">
    <mergeCell ref="A1:A2"/>
    <mergeCell ref="B1:C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7</v>
      </c>
      <c r="B1" s="2" t="s">
        <v>2</v>
      </c>
      <c r="C1" s="2" t="s">
        <v>29</v>
      </c>
    </row>
    <row r="2" spans="1:3">
      <c r="A2" s="3" t="s">
        <v>153</v>
      </c>
    </row>
    <row r="3" spans="1:3">
      <c r="A3" s="4" t="s">
        <v>298</v>
      </c>
      <c r="B3" s="7" t="n">
        <v>4935458</v>
      </c>
      <c r="C3" s="7" t="n">
        <v>8238227</v>
      </c>
    </row>
    <row r="4" spans="1:3">
      <c r="A4" s="4" t="s">
        <v>299</v>
      </c>
      <c r="B4" s="5" t="n">
        <v>1347507</v>
      </c>
      <c r="C4" s="5" t="n">
        <v>479160</v>
      </c>
    </row>
    <row r="5" spans="1:3">
      <c r="A5" s="4" t="s">
        <v>300</v>
      </c>
      <c r="B5" s="5" t="n">
        <v>58824</v>
      </c>
      <c r="C5" s="5" t="n">
        <v>99547</v>
      </c>
    </row>
    <row r="6" spans="1:3">
      <c r="A6" s="4" t="s">
        <v>301</v>
      </c>
      <c r="B6" s="5" t="n">
        <v>223220</v>
      </c>
      <c r="C6" s="5" t="n">
        <v>280000</v>
      </c>
    </row>
    <row r="7" spans="1:3">
      <c r="A7" s="4" t="s">
        <v>35</v>
      </c>
      <c r="B7" s="7" t="n">
        <v>6118569</v>
      </c>
      <c r="C7" s="7" t="n">
        <v>85369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02</v>
      </c>
      <c r="B1" s="2" t="s">
        <v>87</v>
      </c>
      <c r="D1" s="2" t="s">
        <v>1</v>
      </c>
    </row>
    <row r="2" spans="1:5">
      <c r="B2" s="2" t="s">
        <v>2</v>
      </c>
      <c r="C2" s="2" t="s">
        <v>88</v>
      </c>
      <c r="D2" s="2" t="s">
        <v>2</v>
      </c>
      <c r="E2" s="2" t="s">
        <v>88</v>
      </c>
    </row>
    <row r="3" spans="1:5">
      <c r="A3" s="3" t="s">
        <v>156</v>
      </c>
    </row>
    <row r="4" spans="1:5">
      <c r="A4" s="4" t="s">
        <v>303</v>
      </c>
      <c r="B4" s="7" t="n">
        <v>64000</v>
      </c>
      <c r="C4" s="7" t="n">
        <v>67000</v>
      </c>
      <c r="D4" s="7" t="n">
        <v>200138</v>
      </c>
      <c r="E4" s="7" t="n">
        <v>1532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9</v>
      </c>
    </row>
    <row r="3" spans="1:3">
      <c r="A3" s="3" t="s">
        <v>305</v>
      </c>
    </row>
    <row r="4" spans="1:3">
      <c r="A4" s="4" t="s">
        <v>306</v>
      </c>
      <c r="B4" s="7" t="n">
        <v>3672403</v>
      </c>
      <c r="C4" s="7" t="n">
        <v>3412714</v>
      </c>
    </row>
    <row r="5" spans="1:3">
      <c r="A5" s="4" t="s">
        <v>307</v>
      </c>
      <c r="B5" s="5" t="n">
        <v>-3089969</v>
      </c>
      <c r="C5" s="5" t="n">
        <v>-2962409</v>
      </c>
    </row>
    <row r="6" spans="1:3">
      <c r="A6" s="4" t="s">
        <v>39</v>
      </c>
      <c r="B6" s="7" t="n">
        <v>582434</v>
      </c>
      <c r="C6" s="5" t="n">
        <v>450305</v>
      </c>
    </row>
    <row r="7" spans="1:3">
      <c r="A7" s="4" t="s">
        <v>308</v>
      </c>
    </row>
    <row r="8" spans="1:3">
      <c r="A8" s="3" t="s">
        <v>305</v>
      </c>
    </row>
    <row r="9" spans="1:3">
      <c r="A9" s="4" t="s">
        <v>309</v>
      </c>
      <c r="B9" s="4" t="s">
        <v>310</v>
      </c>
    </row>
    <row r="10" spans="1:3">
      <c r="A10" s="4" t="s">
        <v>306</v>
      </c>
      <c r="B10" s="7" t="n">
        <v>286928</v>
      </c>
      <c r="C10" s="5" t="n">
        <v>286928</v>
      </c>
    </row>
    <row r="11" spans="1:3">
      <c r="A11" s="4" t="s">
        <v>311</v>
      </c>
    </row>
    <row r="12" spans="1:3">
      <c r="A12" s="3" t="s">
        <v>305</v>
      </c>
    </row>
    <row r="13" spans="1:3">
      <c r="A13" s="4" t="s">
        <v>309</v>
      </c>
      <c r="B13" s="4" t="s">
        <v>312</v>
      </c>
    </row>
    <row r="14" spans="1:3">
      <c r="A14" s="4" t="s">
        <v>306</v>
      </c>
      <c r="B14" s="7" t="n">
        <v>98410</v>
      </c>
      <c r="C14" s="5" t="n">
        <v>98410</v>
      </c>
    </row>
    <row r="15" spans="1:3">
      <c r="A15" s="4" t="s">
        <v>313</v>
      </c>
    </row>
    <row r="16" spans="1:3">
      <c r="A16" s="3" t="s">
        <v>305</v>
      </c>
    </row>
    <row r="17" spans="1:3">
      <c r="A17" s="4" t="s">
        <v>309</v>
      </c>
      <c r="B17" s="4" t="s">
        <v>312</v>
      </c>
    </row>
    <row r="18" spans="1:3">
      <c r="A18" s="4" t="s">
        <v>306</v>
      </c>
      <c r="B18" s="7" t="n">
        <v>209419</v>
      </c>
      <c r="C18" s="5" t="n">
        <v>238471</v>
      </c>
    </row>
    <row r="19" spans="1:3">
      <c r="A19" s="4" t="s">
        <v>314</v>
      </c>
    </row>
    <row r="20" spans="1:3">
      <c r="A20" s="3" t="s">
        <v>305</v>
      </c>
    </row>
    <row r="21" spans="1:3">
      <c r="A21" s="4" t="s">
        <v>306</v>
      </c>
      <c r="B21" s="7" t="n">
        <v>3077646</v>
      </c>
      <c r="C21" s="7" t="n">
        <v>2788905</v>
      </c>
    </row>
    <row r="22" spans="1:3">
      <c r="A22" s="4" t="s">
        <v>315</v>
      </c>
    </row>
    <row r="23" spans="1:3">
      <c r="A23" s="3" t="s">
        <v>305</v>
      </c>
    </row>
    <row r="24" spans="1:3">
      <c r="A24" s="4" t="s">
        <v>309</v>
      </c>
      <c r="B24" s="4" t="s">
        <v>316</v>
      </c>
    </row>
    <row r="25" spans="1:3">
      <c r="A25" s="4" t="s">
        <v>317</v>
      </c>
    </row>
    <row r="26" spans="1:3">
      <c r="A26" s="3" t="s">
        <v>305</v>
      </c>
    </row>
    <row r="27" spans="1:3">
      <c r="A27" s="4" t="s">
        <v>309</v>
      </c>
      <c r="B2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80"/>
    <col customWidth="1" max="14" min="14" width="14"/>
    <col customWidth="1" max="15" min="15" width="14"/>
  </cols>
  <sheetData>
    <row r="1" spans="1:15">
      <c r="A1" s="1" t="s">
        <v>318</v>
      </c>
      <c r="B1" s="2" t="s">
        <v>2</v>
      </c>
      <c r="C1" s="2" t="s">
        <v>319</v>
      </c>
      <c r="D1" s="2" t="s">
        <v>320</v>
      </c>
      <c r="E1" s="2" t="s">
        <v>321</v>
      </c>
      <c r="F1" s="2" t="s">
        <v>29</v>
      </c>
      <c r="G1" s="2" t="s">
        <v>88</v>
      </c>
      <c r="H1" s="2" t="s">
        <v>322</v>
      </c>
      <c r="I1" s="2" t="s">
        <v>323</v>
      </c>
      <c r="J1" s="2" t="s">
        <v>324</v>
      </c>
      <c r="K1" s="2" t="s">
        <v>2</v>
      </c>
      <c r="L1" s="2" t="s">
        <v>88</v>
      </c>
      <c r="M1" s="2" t="s">
        <v>2</v>
      </c>
      <c r="N1" s="2" t="s">
        <v>88</v>
      </c>
      <c r="O1" s="2" t="s">
        <v>325</v>
      </c>
    </row>
    <row r="2" spans="1:15">
      <c r="A2" s="3" t="s">
        <v>326</v>
      </c>
    </row>
    <row r="3" spans="1:15">
      <c r="A3" s="4" t="s">
        <v>48</v>
      </c>
      <c r="B3" s="7" t="n">
        <v>2931118</v>
      </c>
      <c r="F3" s="4" t="s">
        <v>34</v>
      </c>
      <c r="K3" s="7" t="n">
        <v>2931118</v>
      </c>
      <c r="M3" s="7" t="n">
        <v>2931118</v>
      </c>
    </row>
    <row r="4" spans="1:15">
      <c r="A4" s="4" t="s">
        <v>327</v>
      </c>
      <c r="B4" s="4" t="s">
        <v>263</v>
      </c>
      <c r="K4" s="4" t="s">
        <v>263</v>
      </c>
      <c r="M4" s="4" t="s">
        <v>263</v>
      </c>
    </row>
    <row r="5" spans="1:15">
      <c r="A5" s="4" t="s">
        <v>328</v>
      </c>
      <c r="B5" s="7" t="n">
        <v>815000</v>
      </c>
      <c r="K5" s="7" t="n">
        <v>815000</v>
      </c>
      <c r="M5" s="7" t="n">
        <v>815000</v>
      </c>
    </row>
    <row r="6" spans="1:15">
      <c r="A6" s="4" t="s">
        <v>329</v>
      </c>
      <c r="M6" s="7" t="n">
        <v>2931118</v>
      </c>
      <c r="N6" s="7" t="n">
        <v>3465332</v>
      </c>
    </row>
    <row r="7" spans="1:15">
      <c r="A7" s="4" t="s">
        <v>330</v>
      </c>
    </row>
    <row r="8" spans="1:15">
      <c r="A8" s="3" t="s">
        <v>326</v>
      </c>
    </row>
    <row r="9" spans="1:15">
      <c r="A9" s="4" t="s">
        <v>331</v>
      </c>
      <c r="M9" s="4" t="s">
        <v>332</v>
      </c>
    </row>
    <row r="10" spans="1:15">
      <c r="A10" s="4" t="s">
        <v>333</v>
      </c>
      <c r="K10" s="5" t="n">
        <v>3000</v>
      </c>
      <c r="L10" s="7" t="n">
        <v>10000</v>
      </c>
      <c r="M10" s="7" t="n">
        <v>20000</v>
      </c>
      <c r="N10" s="5" t="n">
        <v>17000</v>
      </c>
    </row>
    <row r="11" spans="1:15">
      <c r="A11" s="4" t="s">
        <v>334</v>
      </c>
      <c r="M11" s="7" t="n">
        <v>125000</v>
      </c>
    </row>
    <row r="12" spans="1:15">
      <c r="A12" s="4" t="s">
        <v>335</v>
      </c>
      <c r="M12" s="4" t="s">
        <v>336</v>
      </c>
    </row>
    <row r="13" spans="1:15">
      <c r="A13" s="4" t="s">
        <v>337</v>
      </c>
      <c r="B13" s="7" t="n">
        <v>250000</v>
      </c>
      <c r="F13" s="5" t="n">
        <v>625000</v>
      </c>
      <c r="K13" s="5" t="n">
        <v>250000</v>
      </c>
      <c r="M13" s="7" t="n">
        <v>250000</v>
      </c>
    </row>
    <row r="14" spans="1:15">
      <c r="A14" s="4" t="s">
        <v>338</v>
      </c>
    </row>
    <row r="15" spans="1:15">
      <c r="A15" s="3" t="s">
        <v>326</v>
      </c>
    </row>
    <row r="16" spans="1:15">
      <c r="A16" s="4" t="s">
        <v>339</v>
      </c>
      <c r="M16" s="5" t="n">
        <v>815000</v>
      </c>
    </row>
    <row r="17" spans="1:15">
      <c r="A17" s="4" t="s">
        <v>331</v>
      </c>
      <c r="H17" s="4" t="s">
        <v>340</v>
      </c>
    </row>
    <row r="18" spans="1:15">
      <c r="A18" s="4" t="s">
        <v>333</v>
      </c>
      <c r="K18" s="7" t="n">
        <v>4000</v>
      </c>
      <c r="L18" s="5" t="n">
        <v>12000</v>
      </c>
      <c r="M18" s="5" t="n">
        <v>20000</v>
      </c>
      <c r="N18" s="5" t="n">
        <v>26000</v>
      </c>
    </row>
    <row r="19" spans="1:15">
      <c r="A19" s="4" t="s">
        <v>341</v>
      </c>
      <c r="H19" s="7" t="n">
        <v>123000</v>
      </c>
      <c r="M19" s="5" t="n">
        <v>815000</v>
      </c>
    </row>
    <row r="20" spans="1:15">
      <c r="A20" s="4" t="s">
        <v>334</v>
      </c>
      <c r="M20" s="7" t="n">
        <v>123000</v>
      </c>
    </row>
    <row r="21" spans="1:15">
      <c r="A21" s="4" t="s">
        <v>335</v>
      </c>
      <c r="M21" s="4" t="s">
        <v>336</v>
      </c>
    </row>
    <row r="22" spans="1:15">
      <c r="A22" s="4" t="s">
        <v>290</v>
      </c>
    </row>
    <row r="23" spans="1:15">
      <c r="A23" s="3" t="s">
        <v>326</v>
      </c>
    </row>
    <row r="24" spans="1:15">
      <c r="A24" s="4" t="s">
        <v>342</v>
      </c>
      <c r="B24" s="4" t="s">
        <v>343</v>
      </c>
      <c r="K24" s="4" t="s">
        <v>343</v>
      </c>
      <c r="M24" s="4" t="s">
        <v>343</v>
      </c>
    </row>
    <row r="25" spans="1:15">
      <c r="A25" s="4" t="s">
        <v>344</v>
      </c>
    </row>
    <row r="26" spans="1:15">
      <c r="A26" s="3" t="s">
        <v>326</v>
      </c>
    </row>
    <row r="27" spans="1:15">
      <c r="A27" s="4" t="s">
        <v>345</v>
      </c>
      <c r="B27" s="4" t="s">
        <v>346</v>
      </c>
      <c r="K27" s="4" t="s">
        <v>346</v>
      </c>
      <c r="M27" s="4" t="s">
        <v>346</v>
      </c>
    </row>
    <row r="28" spans="1:15">
      <c r="A28" s="4" t="s">
        <v>347</v>
      </c>
    </row>
    <row r="29" spans="1:15">
      <c r="A29" s="3" t="s">
        <v>326</v>
      </c>
    </row>
    <row r="30" spans="1:15">
      <c r="A30" s="4" t="s">
        <v>348</v>
      </c>
      <c r="I30" s="4" t="s">
        <v>316</v>
      </c>
    </row>
    <row r="31" spans="1:15">
      <c r="A31" s="4" t="s">
        <v>349</v>
      </c>
      <c r="I31" s="4" t="s">
        <v>350</v>
      </c>
    </row>
    <row r="32" spans="1:15">
      <c r="A32" s="4" t="s">
        <v>48</v>
      </c>
      <c r="B32" s="7" t="n">
        <v>2931000</v>
      </c>
      <c r="F32" s="5" t="n">
        <v>0</v>
      </c>
      <c r="K32" s="7" t="n">
        <v>2931000</v>
      </c>
      <c r="M32" s="7" t="n">
        <v>2931000</v>
      </c>
    </row>
    <row r="33" spans="1:15">
      <c r="A33" s="4" t="s">
        <v>351</v>
      </c>
      <c r="B33" s="5" t="n">
        <v>4435000</v>
      </c>
      <c r="K33" s="5" t="n">
        <v>4435000</v>
      </c>
      <c r="M33" s="7" t="n">
        <v>4435000</v>
      </c>
    </row>
    <row r="34" spans="1:15">
      <c r="A34" s="4" t="s">
        <v>352</v>
      </c>
      <c r="M34" s="4" t="s">
        <v>353</v>
      </c>
    </row>
    <row r="35" spans="1:15">
      <c r="A35" s="4" t="s">
        <v>354</v>
      </c>
      <c r="M35" s="4" t="s">
        <v>355</v>
      </c>
    </row>
    <row r="36" spans="1:15">
      <c r="A36" s="4" t="s">
        <v>356</v>
      </c>
      <c r="M36" s="4" t="s">
        <v>357</v>
      </c>
    </row>
    <row r="37" spans="1:15">
      <c r="A37" s="4" t="s">
        <v>331</v>
      </c>
      <c r="M37" s="4" t="s">
        <v>358</v>
      </c>
    </row>
    <row r="38" spans="1:15">
      <c r="A38" s="4" t="s">
        <v>359</v>
      </c>
      <c r="M38" s="4" t="s">
        <v>360</v>
      </c>
    </row>
    <row r="39" spans="1:15">
      <c r="A39" s="4" t="s">
        <v>361</v>
      </c>
      <c r="M39" s="4" t="s">
        <v>362</v>
      </c>
    </row>
    <row r="40" spans="1:15">
      <c r="A40" s="4" t="s">
        <v>363</v>
      </c>
      <c r="M40" s="4" t="s">
        <v>364</v>
      </c>
    </row>
    <row r="41" spans="1:15">
      <c r="A41" s="4" t="s">
        <v>365</v>
      </c>
      <c r="M41" s="4" t="s">
        <v>366</v>
      </c>
    </row>
    <row r="42" spans="1:15">
      <c r="A42" s="4" t="s">
        <v>333</v>
      </c>
      <c r="K42" s="5" t="n">
        <v>100000</v>
      </c>
      <c r="L42" s="5" t="n">
        <v>114000</v>
      </c>
      <c r="M42" s="7" t="n">
        <v>155000</v>
      </c>
      <c r="N42" s="5" t="n">
        <v>188000</v>
      </c>
    </row>
    <row r="43" spans="1:15">
      <c r="A43" s="4" t="s">
        <v>367</v>
      </c>
      <c r="K43" s="5" t="n">
        <v>8000</v>
      </c>
      <c r="L43" s="5" t="n">
        <v>6000</v>
      </c>
      <c r="M43" s="5" t="n">
        <v>23000</v>
      </c>
      <c r="N43" s="5" t="n">
        <v>20000</v>
      </c>
    </row>
    <row r="44" spans="1:15">
      <c r="A44" s="4" t="s">
        <v>368</v>
      </c>
      <c r="B44" s="7" t="n">
        <v>40000</v>
      </c>
      <c r="K44" s="5" t="n">
        <v>40000</v>
      </c>
      <c r="M44" s="5" t="n">
        <v>40000</v>
      </c>
    </row>
    <row r="45" spans="1:15">
      <c r="A45" s="4" t="s">
        <v>369</v>
      </c>
      <c r="K45" s="7" t="n">
        <v>3000</v>
      </c>
      <c r="L45" s="7" t="n">
        <v>3000</v>
      </c>
      <c r="M45" s="7" t="n">
        <v>10000</v>
      </c>
      <c r="N45" s="7" t="n">
        <v>28000</v>
      </c>
    </row>
    <row r="46" spans="1:15">
      <c r="A46" s="4" t="s">
        <v>370</v>
      </c>
    </row>
    <row r="47" spans="1:15">
      <c r="A47" s="3" t="s">
        <v>326</v>
      </c>
    </row>
    <row r="48" spans="1:15">
      <c r="A48" s="4" t="s">
        <v>348</v>
      </c>
      <c r="J48" s="4" t="s">
        <v>371</v>
      </c>
    </row>
    <row r="49" spans="1:15">
      <c r="A49" s="4" t="s">
        <v>329</v>
      </c>
      <c r="J49" s="7" t="n">
        <v>1000000</v>
      </c>
    </row>
    <row r="50" spans="1:15">
      <c r="A50" s="4" t="s">
        <v>341</v>
      </c>
      <c r="J50" s="7" t="n">
        <v>1924000</v>
      </c>
    </row>
    <row r="51" spans="1:15">
      <c r="A51" s="4" t="s">
        <v>372</v>
      </c>
    </row>
    <row r="52" spans="1:15">
      <c r="A52" s="3" t="s">
        <v>326</v>
      </c>
    </row>
    <row r="53" spans="1:15">
      <c r="A53" s="4" t="s">
        <v>345</v>
      </c>
      <c r="B53" s="4" t="s">
        <v>373</v>
      </c>
      <c r="K53" s="4" t="s">
        <v>373</v>
      </c>
      <c r="M53" s="4" t="s">
        <v>373</v>
      </c>
    </row>
    <row r="54" spans="1:15">
      <c r="A54" s="4" t="s">
        <v>374</v>
      </c>
    </row>
    <row r="55" spans="1:15">
      <c r="A55" s="3" t="s">
        <v>326</v>
      </c>
    </row>
    <row r="56" spans="1:15">
      <c r="A56" s="4" t="s">
        <v>352</v>
      </c>
      <c r="D56" s="4" t="s">
        <v>375</v>
      </c>
    </row>
    <row r="57" spans="1:15">
      <c r="A57" s="4" t="s">
        <v>376</v>
      </c>
    </row>
    <row r="58" spans="1:15">
      <c r="A58" s="3" t="s">
        <v>326</v>
      </c>
    </row>
    <row r="59" spans="1:15">
      <c r="A59" s="4" t="s">
        <v>339</v>
      </c>
      <c r="I59" s="7" t="n">
        <v>15000000</v>
      </c>
    </row>
    <row r="60" spans="1:15">
      <c r="A60" s="4" t="s">
        <v>48</v>
      </c>
      <c r="O60" s="7" t="n">
        <v>5000000</v>
      </c>
    </row>
    <row r="61" spans="1:15">
      <c r="A61" s="4" t="s">
        <v>377</v>
      </c>
    </row>
    <row r="62" spans="1:15">
      <c r="A62" s="3" t="s">
        <v>326</v>
      </c>
    </row>
    <row r="63" spans="1:15">
      <c r="A63" s="4" t="s">
        <v>339</v>
      </c>
      <c r="I63" s="7" t="n">
        <v>7500000</v>
      </c>
    </row>
    <row r="64" spans="1:15">
      <c r="A64" s="4" t="s">
        <v>378</v>
      </c>
    </row>
    <row r="65" spans="1:15">
      <c r="A65" s="3" t="s">
        <v>326</v>
      </c>
    </row>
    <row r="66" spans="1:15">
      <c r="A66" s="4" t="s">
        <v>333</v>
      </c>
      <c r="M66" s="7" t="n">
        <v>1000000</v>
      </c>
    </row>
    <row r="67" spans="1:15">
      <c r="A67" s="4" t="s">
        <v>379</v>
      </c>
    </row>
    <row r="68" spans="1:15">
      <c r="A68" s="3" t="s">
        <v>326</v>
      </c>
    </row>
    <row r="69" spans="1:15">
      <c r="A69" s="4" t="s">
        <v>333</v>
      </c>
      <c r="M69" s="7" t="n">
        <v>1000000</v>
      </c>
    </row>
    <row r="70" spans="1:15">
      <c r="A70" s="4" t="s">
        <v>380</v>
      </c>
    </row>
    <row r="71" spans="1:15">
      <c r="A71" s="3" t="s">
        <v>326</v>
      </c>
    </row>
    <row r="72" spans="1:15">
      <c r="A72" s="4" t="s">
        <v>334</v>
      </c>
      <c r="B72" s="7" t="n">
        <v>123000</v>
      </c>
      <c r="C72" s="7" t="n">
        <v>123000</v>
      </c>
      <c r="E72" s="7" t="n">
        <v>123000</v>
      </c>
      <c r="F72" s="7" t="n">
        <v>123000</v>
      </c>
      <c r="G72" s="7" t="n">
        <v>12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81</v>
      </c>
      <c r="B1" s="2" t="s">
        <v>87</v>
      </c>
      <c r="D1" s="2" t="s">
        <v>1</v>
      </c>
    </row>
    <row r="2" spans="1:5">
      <c r="B2" s="2" t="s">
        <v>2</v>
      </c>
      <c r="C2" s="2" t="s">
        <v>88</v>
      </c>
      <c r="D2" s="2" t="s">
        <v>2</v>
      </c>
      <c r="E2" s="2" t="s">
        <v>88</v>
      </c>
    </row>
    <row r="3" spans="1:5">
      <c r="A3" s="3" t="s">
        <v>161</v>
      </c>
    </row>
    <row r="4" spans="1:5">
      <c r="A4" s="4" t="s">
        <v>382</v>
      </c>
      <c r="B4" s="7" t="n">
        <v>180000</v>
      </c>
      <c r="C4" s="7" t="n">
        <v>177000</v>
      </c>
      <c r="D4" s="7" t="n">
        <v>530000</v>
      </c>
      <c r="E4" s="7" t="n">
        <v>5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161</v>
      </c>
    </row>
    <row r="3" spans="1:2">
      <c r="A3" s="5" t="n">
        <v>2019</v>
      </c>
      <c r="B3" s="7" t="n">
        <v>650000</v>
      </c>
    </row>
    <row r="4" spans="1:2">
      <c r="A4" s="5" t="n">
        <v>2020</v>
      </c>
      <c r="B4" s="5" t="n">
        <v>451000</v>
      </c>
    </row>
    <row r="5" spans="1:2">
      <c r="A5" s="5" t="n">
        <v>2021</v>
      </c>
      <c r="B5" s="5" t="n">
        <v>119000</v>
      </c>
    </row>
    <row r="6" spans="1:2">
      <c r="A6" s="5" t="n">
        <v>2022</v>
      </c>
      <c r="B6" s="5" t="n">
        <v>116000</v>
      </c>
    </row>
    <row r="7" spans="1:2">
      <c r="A7" s="4" t="s">
        <v>385</v>
      </c>
      <c r="B7" s="5" t="n">
        <v>181000</v>
      </c>
    </row>
    <row r="8" spans="1:2">
      <c r="A8" s="4" t="s">
        <v>386</v>
      </c>
      <c r="B8" s="7" t="n">
        <v>151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1</v>
      </c>
    </row>
    <row r="2" spans="1:2">
      <c r="B2" s="2" t="s">
        <v>388</v>
      </c>
    </row>
    <row r="3" spans="1:2">
      <c r="A3" s="3" t="s">
        <v>164</v>
      </c>
    </row>
    <row r="4" spans="1:2">
      <c r="A4" s="4" t="s">
        <v>389</v>
      </c>
      <c r="B4" s="5" t="n">
        <v>2330000</v>
      </c>
    </row>
    <row r="5" spans="1:2">
      <c r="A5" s="4" t="s">
        <v>390</v>
      </c>
      <c r="B5" s="5" t="n">
        <v>100000</v>
      </c>
    </row>
    <row r="6" spans="1:2">
      <c r="A6" s="4" t="s">
        <v>391</v>
      </c>
      <c r="B6" s="5" t="n">
        <v>-80000</v>
      </c>
    </row>
    <row r="7" spans="1:2">
      <c r="A7" s="4" t="s">
        <v>392</v>
      </c>
      <c r="B7" s="4" t="s">
        <v>34</v>
      </c>
    </row>
    <row r="8" spans="1:2">
      <c r="A8" s="4" t="s">
        <v>393</v>
      </c>
      <c r="B8" s="5" t="n">
        <v>2350000</v>
      </c>
    </row>
    <row r="9" spans="1:2">
      <c r="A9" s="4" t="s">
        <v>394</v>
      </c>
      <c r="B9" s="5" t="n">
        <v>2250000</v>
      </c>
    </row>
    <row r="10" spans="1:2">
      <c r="A10" s="4" t="s">
        <v>395</v>
      </c>
      <c r="B10" s="8" t="n">
        <v>0.22</v>
      </c>
    </row>
    <row r="11" spans="1:2">
      <c r="A11" s="4" t="s">
        <v>396</v>
      </c>
      <c r="B11" s="9" t="n">
        <v>0.55</v>
      </c>
    </row>
    <row r="12" spans="1:2">
      <c r="A12" s="4" t="s">
        <v>397</v>
      </c>
      <c r="B12" s="9" t="n">
        <v>0.08</v>
      </c>
    </row>
    <row r="13" spans="1:2">
      <c r="A13" s="4" t="s">
        <v>398</v>
      </c>
      <c r="B13" s="4" t="s">
        <v>34</v>
      </c>
    </row>
    <row r="14" spans="1:2">
      <c r="A14" s="4" t="s">
        <v>399</v>
      </c>
      <c r="B14" s="9" t="n">
        <v>0.24</v>
      </c>
    </row>
    <row r="15" spans="1:2">
      <c r="A15" s="4" t="s">
        <v>400</v>
      </c>
      <c r="B15" s="8" t="n">
        <v>0.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30"/>
  </cols>
  <sheetData>
    <row r="1" spans="1:2">
      <c r="A1" s="1" t="s">
        <v>401</v>
      </c>
      <c r="B1" s="2" t="s">
        <v>1</v>
      </c>
    </row>
    <row r="2" spans="1:2">
      <c r="B2" s="2" t="s">
        <v>388</v>
      </c>
    </row>
    <row r="3" spans="1:2">
      <c r="A3" s="4" t="s">
        <v>402</v>
      </c>
      <c r="B3" s="5" t="n">
        <v>2350000</v>
      </c>
    </row>
    <row r="4" spans="1:2">
      <c r="A4" s="4" t="s">
        <v>403</v>
      </c>
      <c r="B4" s="5" t="n">
        <v>2250000</v>
      </c>
    </row>
    <row r="5" spans="1:2">
      <c r="A5" s="4" t="s">
        <v>404</v>
      </c>
    </row>
    <row r="6" spans="1:2">
      <c r="A6" s="4" t="s">
        <v>405</v>
      </c>
      <c r="B6" s="8" t="n">
        <v>0.03</v>
      </c>
    </row>
    <row r="7" spans="1:2">
      <c r="A7" s="4" t="s">
        <v>406</v>
      </c>
      <c r="B7" s="8" t="n">
        <v>0.33</v>
      </c>
    </row>
    <row r="8" spans="1:2">
      <c r="A8" s="4" t="s">
        <v>402</v>
      </c>
      <c r="B8" s="5" t="n">
        <v>1770000</v>
      </c>
    </row>
    <row r="9" spans="1:2">
      <c r="A9" s="4" t="s">
        <v>407</v>
      </c>
      <c r="B9" s="4" t="s">
        <v>408</v>
      </c>
    </row>
    <row r="10" spans="1:2">
      <c r="A10" s="4" t="s">
        <v>409</v>
      </c>
      <c r="B10" s="4" t="s">
        <v>410</v>
      </c>
    </row>
    <row r="11" spans="1:2">
      <c r="A11" s="4" t="s">
        <v>403</v>
      </c>
      <c r="B11" s="5" t="n">
        <v>1770000</v>
      </c>
    </row>
    <row r="12" spans="1:2">
      <c r="A12" s="4" t="s">
        <v>409</v>
      </c>
      <c r="B12" s="8" t="n">
        <v>0.15</v>
      </c>
    </row>
    <row r="13" spans="1:2">
      <c r="A13" s="4" t="s">
        <v>411</v>
      </c>
    </row>
    <row r="14" spans="1:2">
      <c r="A14" s="4" t="s">
        <v>405</v>
      </c>
      <c r="B14" s="9" t="n">
        <v>0.45</v>
      </c>
    </row>
    <row r="15" spans="1:2">
      <c r="A15" s="4" t="s">
        <v>406</v>
      </c>
      <c r="B15" s="8" t="n">
        <v>0.93</v>
      </c>
    </row>
    <row r="16" spans="1:2">
      <c r="A16" s="4" t="s">
        <v>402</v>
      </c>
      <c r="B16" s="5" t="n">
        <v>580000</v>
      </c>
    </row>
    <row r="17" spans="1:2">
      <c r="A17" s="4" t="s">
        <v>407</v>
      </c>
      <c r="B17" s="4" t="s">
        <v>412</v>
      </c>
    </row>
    <row r="18" spans="1:2">
      <c r="A18" s="4" t="s">
        <v>409</v>
      </c>
      <c r="B18" s="8" t="n">
        <v>0.48</v>
      </c>
    </row>
    <row r="19" spans="1:2">
      <c r="A19" s="4" t="s">
        <v>403</v>
      </c>
      <c r="B19" s="5" t="n">
        <v>480000</v>
      </c>
    </row>
    <row r="20" spans="1:2">
      <c r="A20" s="4" t="s">
        <v>409</v>
      </c>
      <c r="B20" s="8" t="n">
        <v>0.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9452450</v>
      </c>
      <c r="C4" s="7" t="n">
        <v>21461835</v>
      </c>
      <c r="D4" s="7" t="n">
        <v>45593906</v>
      </c>
      <c r="E4" s="7" t="n">
        <v>58203731</v>
      </c>
    </row>
    <row r="5" spans="1:5">
      <c r="A5" s="4" t="s">
        <v>91</v>
      </c>
      <c r="B5" s="5" t="n">
        <v>13826176</v>
      </c>
      <c r="C5" s="5" t="n">
        <v>15464273</v>
      </c>
      <c r="D5" s="5" t="n">
        <v>34369467</v>
      </c>
      <c r="E5" s="5" t="n">
        <v>43389465</v>
      </c>
    </row>
    <row r="6" spans="1:5">
      <c r="A6" s="4" t="s">
        <v>92</v>
      </c>
      <c r="B6" s="5" t="n">
        <v>5626274</v>
      </c>
      <c r="C6" s="5" t="n">
        <v>5997562</v>
      </c>
      <c r="D6" s="5" t="n">
        <v>11224439</v>
      </c>
      <c r="E6" s="5" t="n">
        <v>14814266</v>
      </c>
    </row>
    <row r="7" spans="1:5">
      <c r="A7" s="3" t="s">
        <v>93</v>
      </c>
    </row>
    <row r="8" spans="1:5">
      <c r="A8" s="4" t="s">
        <v>94</v>
      </c>
      <c r="B8" s="5" t="n">
        <v>2236777</v>
      </c>
      <c r="C8" s="5" t="n">
        <v>1971728</v>
      </c>
      <c r="D8" s="5" t="n">
        <v>4698141</v>
      </c>
      <c r="E8" s="5" t="n">
        <v>4816931</v>
      </c>
    </row>
    <row r="9" spans="1:5">
      <c r="A9" s="4" t="s">
        <v>95</v>
      </c>
      <c r="B9" s="5" t="n">
        <v>1629054</v>
      </c>
      <c r="C9" s="5" t="n">
        <v>1739664</v>
      </c>
      <c r="D9" s="5" t="n">
        <v>4341175</v>
      </c>
      <c r="E9" s="5" t="n">
        <v>4784167</v>
      </c>
    </row>
    <row r="10" spans="1:5">
      <c r="A10" s="4" t="s">
        <v>96</v>
      </c>
      <c r="B10" s="5" t="n">
        <v>-104244</v>
      </c>
      <c r="C10" s="5" t="n">
        <v>-164680</v>
      </c>
      <c r="D10" s="5" t="n">
        <v>-155596</v>
      </c>
      <c r="E10" s="5" t="n">
        <v>2157561</v>
      </c>
    </row>
    <row r="11" spans="1:5">
      <c r="A11" s="4" t="s">
        <v>97</v>
      </c>
      <c r="B11" s="5" t="n">
        <v>64357</v>
      </c>
      <c r="C11" s="5" t="n">
        <v>66623</v>
      </c>
      <c r="D11" s="5" t="n">
        <v>200138</v>
      </c>
      <c r="E11" s="5" t="n">
        <v>153225</v>
      </c>
    </row>
    <row r="12" spans="1:5">
      <c r="A12" s="4" t="s">
        <v>98</v>
      </c>
      <c r="B12" s="5" t="n">
        <v>3825944</v>
      </c>
      <c r="C12" s="5" t="n">
        <v>3613335</v>
      </c>
      <c r="D12" s="5" t="n">
        <v>9083858</v>
      </c>
      <c r="E12" s="5" t="n">
        <v>11911884</v>
      </c>
    </row>
    <row r="13" spans="1:5">
      <c r="A13" s="4" t="s">
        <v>99</v>
      </c>
      <c r="B13" s="5" t="n">
        <v>1800330</v>
      </c>
      <c r="C13" s="5" t="n">
        <v>2384227</v>
      </c>
      <c r="D13" s="5" t="n">
        <v>2140581</v>
      </c>
      <c r="E13" s="5" t="n">
        <v>2902382</v>
      </c>
    </row>
    <row r="14" spans="1:5">
      <c r="A14" s="3" t="s">
        <v>100</v>
      </c>
    </row>
    <row r="15" spans="1:5">
      <c r="A15" s="4" t="s">
        <v>101</v>
      </c>
      <c r="B15" s="5" t="n">
        <v>-139729</v>
      </c>
      <c r="C15" s="5" t="n">
        <v>-145922</v>
      </c>
      <c r="D15" s="5" t="n">
        <v>-235290</v>
      </c>
      <c r="E15" s="5" t="n">
        <v>-241503</v>
      </c>
    </row>
    <row r="16" spans="1:5">
      <c r="A16" s="4" t="s">
        <v>102</v>
      </c>
      <c r="B16" s="5" t="n">
        <v>-3333</v>
      </c>
      <c r="C16" s="5" t="n">
        <v>-3333</v>
      </c>
      <c r="D16" s="5" t="n">
        <v>-10000</v>
      </c>
      <c r="E16" s="5" t="n">
        <v>-28272</v>
      </c>
    </row>
    <row r="17" spans="1:5">
      <c r="A17" s="4" t="s">
        <v>103</v>
      </c>
      <c r="B17" s="5" t="n">
        <v>-143062</v>
      </c>
      <c r="C17" s="5" t="n">
        <v>-149255</v>
      </c>
      <c r="D17" s="5" t="n">
        <v>-245290</v>
      </c>
      <c r="E17" s="5" t="n">
        <v>-269775</v>
      </c>
    </row>
    <row r="18" spans="1:5">
      <c r="A18" s="4" t="s">
        <v>104</v>
      </c>
      <c r="B18" s="5" t="n">
        <v>1657268</v>
      </c>
      <c r="C18" s="5" t="n">
        <v>2234972</v>
      </c>
      <c r="D18" s="5" t="n">
        <v>1895291</v>
      </c>
      <c r="E18" s="5" t="n">
        <v>2632607</v>
      </c>
    </row>
    <row r="19" spans="1:5">
      <c r="A19" s="4" t="s">
        <v>105</v>
      </c>
      <c r="B19" s="5" t="n">
        <v>-367255</v>
      </c>
      <c r="C19" s="5" t="n">
        <v>-1080142</v>
      </c>
      <c r="D19" s="5" t="n">
        <v>-422000</v>
      </c>
      <c r="E19" s="5" t="n">
        <v>-1220511</v>
      </c>
    </row>
    <row r="20" spans="1:5">
      <c r="A20" s="4" t="s">
        <v>106</v>
      </c>
      <c r="B20" s="7" t="n">
        <v>1290013</v>
      </c>
      <c r="C20" s="7" t="n">
        <v>1154830</v>
      </c>
      <c r="D20" s="7" t="n">
        <v>1473291</v>
      </c>
      <c r="E20" s="7" t="n">
        <v>1412096</v>
      </c>
    </row>
    <row r="21" spans="1:5">
      <c r="A21" s="3" t="s">
        <v>107</v>
      </c>
    </row>
    <row r="22" spans="1:5">
      <c r="A22" s="4" t="s">
        <v>108</v>
      </c>
      <c r="B22" s="8" t="n">
        <v>0.03</v>
      </c>
      <c r="C22" s="8" t="n">
        <v>0.03</v>
      </c>
      <c r="D22" s="8" t="n">
        <v>0.04</v>
      </c>
      <c r="E22" s="8" t="n">
        <v>0.04</v>
      </c>
    </row>
    <row r="23" spans="1:5">
      <c r="A23" s="4" t="s">
        <v>109</v>
      </c>
      <c r="B23" s="8" t="n">
        <v>0.03</v>
      </c>
      <c r="C23" s="8" t="n">
        <v>0.03</v>
      </c>
      <c r="D23" s="8" t="n">
        <v>0.04</v>
      </c>
      <c r="E23" s="8" t="n">
        <v>0.04</v>
      </c>
    </row>
    <row r="24" spans="1:5">
      <c r="A24" s="3" t="s">
        <v>110</v>
      </c>
    </row>
    <row r="25" spans="1:5">
      <c r="A25" s="4" t="s">
        <v>108</v>
      </c>
      <c r="B25" s="5" t="n">
        <v>38384753</v>
      </c>
      <c r="C25" s="5" t="n">
        <v>38282028</v>
      </c>
      <c r="D25" s="5" t="n">
        <v>38338599</v>
      </c>
      <c r="E25" s="5" t="n">
        <v>38271946</v>
      </c>
    </row>
    <row r="26" spans="1:5">
      <c r="A26" s="4" t="s">
        <v>109</v>
      </c>
      <c r="B26" s="5" t="n">
        <v>39459369</v>
      </c>
      <c r="C26" s="5" t="n">
        <v>39137161</v>
      </c>
      <c r="D26" s="5" t="n">
        <v>39413214</v>
      </c>
      <c r="E26" s="5" t="n">
        <v>39127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13</v>
      </c>
      <c r="B1" s="2" t="s">
        <v>414</v>
      </c>
      <c r="C1" s="2" t="s">
        <v>320</v>
      </c>
      <c r="D1" s="2" t="s">
        <v>2</v>
      </c>
      <c r="E1" s="2" t="s">
        <v>2</v>
      </c>
    </row>
    <row r="2" spans="1:5">
      <c r="A2" s="4" t="s">
        <v>415</v>
      </c>
      <c r="E2" s="5" t="n">
        <v>80000</v>
      </c>
    </row>
    <row r="3" spans="1:5">
      <c r="A3" s="4" t="s">
        <v>416</v>
      </c>
    </row>
    <row r="4" spans="1:5">
      <c r="A4" s="4" t="s">
        <v>417</v>
      </c>
      <c r="C4" s="5" t="n">
        <v>22725</v>
      </c>
    </row>
    <row r="5" spans="1:5">
      <c r="A5" s="4" t="s">
        <v>418</v>
      </c>
      <c r="C5" s="8" t="n">
        <v>0.55</v>
      </c>
    </row>
    <row r="6" spans="1:5">
      <c r="A6" s="4" t="s">
        <v>419</v>
      </c>
      <c r="D6" s="7" t="n">
        <v>0</v>
      </c>
      <c r="E6" s="7" t="n">
        <v>12500</v>
      </c>
    </row>
    <row r="7" spans="1:5">
      <c r="A7" s="4" t="s">
        <v>420</v>
      </c>
    </row>
    <row r="8" spans="1:5">
      <c r="A8" s="4" t="s">
        <v>417</v>
      </c>
      <c r="B8" s="5" t="n">
        <v>80000</v>
      </c>
    </row>
    <row r="9" spans="1:5">
      <c r="A9" s="4" t="s">
        <v>415</v>
      </c>
      <c r="B9" s="5" t="n">
        <v>80000</v>
      </c>
    </row>
    <row r="10" spans="1:5">
      <c r="A10" s="4" t="s">
        <v>421</v>
      </c>
      <c r="B10" s="8" t="n">
        <v>0.08</v>
      </c>
    </row>
    <row r="11" spans="1:5">
      <c r="A11" s="4" t="s">
        <v>422</v>
      </c>
      <c r="B11" s="7" t="n">
        <v>6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87</v>
      </c>
      <c r="D1" s="2" t="s">
        <v>1</v>
      </c>
    </row>
    <row r="2" spans="1:5">
      <c r="B2" s="2" t="s">
        <v>2</v>
      </c>
      <c r="C2" s="2" t="s">
        <v>88</v>
      </c>
      <c r="D2" s="2" t="s">
        <v>2</v>
      </c>
      <c r="E2" s="2" t="s">
        <v>88</v>
      </c>
    </row>
    <row r="3" spans="1:5">
      <c r="A3" s="3" t="s">
        <v>424</v>
      </c>
    </row>
    <row r="4" spans="1:5">
      <c r="A4" s="4" t="s">
        <v>90</v>
      </c>
      <c r="B4" s="7" t="n">
        <v>19452450</v>
      </c>
      <c r="C4" s="7" t="n">
        <v>21461835</v>
      </c>
      <c r="D4" s="7" t="n">
        <v>45593906</v>
      </c>
      <c r="E4" s="7" t="n">
        <v>58203731</v>
      </c>
    </row>
    <row r="5" spans="1:5">
      <c r="A5" s="4" t="s">
        <v>425</v>
      </c>
    </row>
    <row r="6" spans="1:5">
      <c r="A6" s="3" t="s">
        <v>424</v>
      </c>
    </row>
    <row r="7" spans="1:5">
      <c r="A7" s="4" t="s">
        <v>90</v>
      </c>
      <c r="B7" s="5" t="n">
        <v>18627982</v>
      </c>
      <c r="C7" s="5" t="n">
        <v>20534288</v>
      </c>
      <c r="D7" s="5" t="n">
        <v>41704128</v>
      </c>
      <c r="E7" s="5" t="n">
        <v>54163819</v>
      </c>
    </row>
    <row r="8" spans="1:5">
      <c r="A8" s="4" t="s">
        <v>426</v>
      </c>
    </row>
    <row r="9" spans="1:5">
      <c r="A9" s="3" t="s">
        <v>424</v>
      </c>
    </row>
    <row r="10" spans="1:5">
      <c r="A10" s="4" t="s">
        <v>90</v>
      </c>
      <c r="B10" s="5" t="n">
        <v>679499</v>
      </c>
      <c r="C10" s="5" t="n">
        <v>927547</v>
      </c>
      <c r="D10" s="5" t="n">
        <v>3657429</v>
      </c>
      <c r="E10" s="5" t="n">
        <v>3943299</v>
      </c>
    </row>
    <row r="11" spans="1:5">
      <c r="A11" s="4" t="s">
        <v>427</v>
      </c>
    </row>
    <row r="12" spans="1:5">
      <c r="A12" s="3" t="s">
        <v>424</v>
      </c>
    </row>
    <row r="13" spans="1:5">
      <c r="A13" s="4" t="s">
        <v>90</v>
      </c>
      <c r="B13" s="5" t="n">
        <v>100768</v>
      </c>
      <c r="C13" s="4" t="s">
        <v>34</v>
      </c>
      <c r="D13" s="5" t="n">
        <v>179923</v>
      </c>
      <c r="E13" s="4" t="s">
        <v>34</v>
      </c>
    </row>
    <row r="14" spans="1:5">
      <c r="A14" s="4" t="s">
        <v>428</v>
      </c>
    </row>
    <row r="15" spans="1:5">
      <c r="A15" s="3" t="s">
        <v>424</v>
      </c>
    </row>
    <row r="16" spans="1:5">
      <c r="A16" s="4" t="s">
        <v>90</v>
      </c>
      <c r="B16" s="5" t="n">
        <v>44201</v>
      </c>
      <c r="C16" s="4" t="s">
        <v>34</v>
      </c>
      <c r="D16" s="5" t="n">
        <v>46701</v>
      </c>
      <c r="E16" s="5" t="n">
        <v>96613</v>
      </c>
    </row>
    <row r="17" spans="1:5">
      <c r="A17" s="4" t="s">
        <v>429</v>
      </c>
    </row>
    <row r="18" spans="1:5">
      <c r="A18" s="3" t="s">
        <v>424</v>
      </c>
    </row>
    <row r="19" spans="1:5">
      <c r="A19" s="4" t="s">
        <v>90</v>
      </c>
      <c r="B19" s="4" t="s">
        <v>34</v>
      </c>
      <c r="C19" s="4" t="s">
        <v>34</v>
      </c>
      <c r="D19" s="7" t="n">
        <v>5725</v>
      </c>
      <c r="E19" s="4" t="s">
        <v>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0</v>
      </c>
      <c r="B1" s="2" t="s">
        <v>2</v>
      </c>
      <c r="C1" s="2" t="s">
        <v>319</v>
      </c>
      <c r="D1" s="2" t="s">
        <v>321</v>
      </c>
      <c r="E1" s="2" t="s">
        <v>29</v>
      </c>
      <c r="F1" s="2" t="s">
        <v>88</v>
      </c>
      <c r="G1" s="2" t="s">
        <v>322</v>
      </c>
      <c r="H1" s="2" t="s">
        <v>2</v>
      </c>
      <c r="I1" s="2" t="s">
        <v>88</v>
      </c>
      <c r="J1" s="2" t="s">
        <v>2</v>
      </c>
      <c r="K1" s="2" t="s">
        <v>88</v>
      </c>
    </row>
    <row r="2" spans="1:11">
      <c r="A2" s="3" t="s">
        <v>431</v>
      </c>
    </row>
    <row r="3" spans="1:11">
      <c r="A3" s="4" t="s">
        <v>432</v>
      </c>
      <c r="B3" s="7" t="n">
        <v>1673000</v>
      </c>
      <c r="E3" s="7" t="n">
        <v>1157000</v>
      </c>
      <c r="H3" s="7" t="n">
        <v>1673000</v>
      </c>
      <c r="J3" s="7" t="n">
        <v>1673000</v>
      </c>
    </row>
    <row r="4" spans="1:11">
      <c r="A4" s="4" t="s">
        <v>123</v>
      </c>
      <c r="B4" s="5" t="n">
        <v>707000</v>
      </c>
      <c r="E4" s="5" t="n">
        <v>414000</v>
      </c>
      <c r="H4" s="5" t="n">
        <v>707000</v>
      </c>
      <c r="J4" s="5" t="n">
        <v>707000</v>
      </c>
    </row>
    <row r="5" spans="1:11">
      <c r="A5" s="4" t="s">
        <v>433</v>
      </c>
      <c r="J5" s="5" t="n">
        <v>2931118</v>
      </c>
      <c r="K5" s="7" t="n">
        <v>3465332</v>
      </c>
    </row>
    <row r="6" spans="1:11">
      <c r="A6" s="4" t="s">
        <v>434</v>
      </c>
      <c r="E6" s="5" t="n">
        <v>690000</v>
      </c>
    </row>
    <row r="7" spans="1:11">
      <c r="A7" s="4" t="s">
        <v>435</v>
      </c>
      <c r="E7" s="5" t="n">
        <v>125000</v>
      </c>
    </row>
    <row r="8" spans="1:11">
      <c r="A8" s="4" t="s">
        <v>436</v>
      </c>
    </row>
    <row r="9" spans="1:11">
      <c r="A9" s="3" t="s">
        <v>431</v>
      </c>
    </row>
    <row r="10" spans="1:11">
      <c r="A10" s="4" t="s">
        <v>437</v>
      </c>
      <c r="H10" s="5" t="n">
        <v>16000</v>
      </c>
      <c r="I10" s="7" t="n">
        <v>210000</v>
      </c>
      <c r="J10" s="5" t="n">
        <v>655000</v>
      </c>
      <c r="K10" s="5" t="n">
        <v>533000</v>
      </c>
    </row>
    <row r="11" spans="1:11">
      <c r="A11" s="4" t="s">
        <v>438</v>
      </c>
    </row>
    <row r="12" spans="1:11">
      <c r="A12" s="3" t="s">
        <v>431</v>
      </c>
    </row>
    <row r="13" spans="1:11">
      <c r="A13" s="4" t="s">
        <v>341</v>
      </c>
      <c r="G13" s="7" t="n">
        <v>924000</v>
      </c>
    </row>
    <row r="14" spans="1:11">
      <c r="A14" s="4" t="s">
        <v>439</v>
      </c>
      <c r="G14" s="4" t="s">
        <v>340</v>
      </c>
    </row>
    <row r="15" spans="1:11">
      <c r="A15" s="4" t="s">
        <v>334</v>
      </c>
      <c r="G15" s="7" t="n">
        <v>123000</v>
      </c>
    </row>
    <row r="16" spans="1:11">
      <c r="A16" s="4" t="s">
        <v>339</v>
      </c>
      <c r="J16" s="5" t="n">
        <v>815000</v>
      </c>
    </row>
    <row r="17" spans="1:11">
      <c r="A17" s="4" t="s">
        <v>338</v>
      </c>
    </row>
    <row r="18" spans="1:11">
      <c r="A18" s="3" t="s">
        <v>431</v>
      </c>
    </row>
    <row r="19" spans="1:11">
      <c r="A19" s="4" t="s">
        <v>341</v>
      </c>
      <c r="G19" s="7" t="n">
        <v>123000</v>
      </c>
      <c r="J19" s="5" t="n">
        <v>815000</v>
      </c>
    </row>
    <row r="20" spans="1:11">
      <c r="A20" s="4" t="s">
        <v>439</v>
      </c>
      <c r="G20" s="4" t="s">
        <v>340</v>
      </c>
    </row>
    <row r="21" spans="1:11">
      <c r="A21" s="4" t="s">
        <v>334</v>
      </c>
      <c r="J21" s="5" t="n">
        <v>123000</v>
      </c>
    </row>
    <row r="22" spans="1:11">
      <c r="A22" s="4" t="s">
        <v>339</v>
      </c>
      <c r="J22" s="5" t="n">
        <v>815000</v>
      </c>
    </row>
    <row r="23" spans="1:11">
      <c r="A23" s="4" t="s">
        <v>333</v>
      </c>
      <c r="H23" s="5" t="n">
        <v>4000</v>
      </c>
      <c r="I23" s="5" t="n">
        <v>12000</v>
      </c>
      <c r="J23" s="7" t="n">
        <v>20000</v>
      </c>
      <c r="K23" s="5" t="n">
        <v>26000</v>
      </c>
    </row>
    <row r="24" spans="1:11">
      <c r="A24" s="4" t="s">
        <v>347</v>
      </c>
    </row>
    <row r="25" spans="1:11">
      <c r="A25" s="3" t="s">
        <v>431</v>
      </c>
    </row>
    <row r="26" spans="1:11">
      <c r="A26" s="4" t="s">
        <v>439</v>
      </c>
      <c r="J26" s="4" t="s">
        <v>358</v>
      </c>
    </row>
    <row r="27" spans="1:11">
      <c r="A27" s="4" t="s">
        <v>333</v>
      </c>
      <c r="H27" s="5" t="n">
        <v>100000</v>
      </c>
      <c r="I27" s="5" t="n">
        <v>114000</v>
      </c>
      <c r="J27" s="7" t="n">
        <v>155000</v>
      </c>
      <c r="K27" s="5" t="n">
        <v>188000</v>
      </c>
    </row>
    <row r="28" spans="1:11">
      <c r="A28" s="4" t="s">
        <v>437</v>
      </c>
      <c r="H28" s="5" t="n">
        <v>33000</v>
      </c>
      <c r="I28" s="5" t="n">
        <v>0</v>
      </c>
    </row>
    <row r="29" spans="1:11">
      <c r="A29" s="4" t="s">
        <v>440</v>
      </c>
    </row>
    <row r="30" spans="1:11">
      <c r="A30" s="3" t="s">
        <v>431</v>
      </c>
    </row>
    <row r="31" spans="1:11">
      <c r="A31" s="4" t="s">
        <v>433</v>
      </c>
      <c r="J31" s="5" t="n">
        <v>1000000</v>
      </c>
    </row>
    <row r="32" spans="1:11">
      <c r="A32" s="4" t="s">
        <v>441</v>
      </c>
    </row>
    <row r="33" spans="1:11">
      <c r="A33" s="3" t="s">
        <v>431</v>
      </c>
    </row>
    <row r="34" spans="1:11">
      <c r="A34" s="4" t="s">
        <v>333</v>
      </c>
      <c r="H34" s="5" t="n">
        <v>4000</v>
      </c>
      <c r="I34" s="7" t="n">
        <v>12000</v>
      </c>
      <c r="J34" s="5" t="n">
        <v>20000</v>
      </c>
      <c r="K34" s="5" t="n">
        <v>26000</v>
      </c>
    </row>
    <row r="35" spans="1:11">
      <c r="A35" s="4" t="s">
        <v>380</v>
      </c>
    </row>
    <row r="36" spans="1:11">
      <c r="A36" s="3" t="s">
        <v>431</v>
      </c>
    </row>
    <row r="37" spans="1:11">
      <c r="A37" s="4" t="s">
        <v>334</v>
      </c>
      <c r="B37" s="5" t="n">
        <v>123000</v>
      </c>
      <c r="C37" s="7" t="n">
        <v>123000</v>
      </c>
      <c r="D37" s="7" t="n">
        <v>123000</v>
      </c>
      <c r="E37" s="7" t="n">
        <v>123000</v>
      </c>
      <c r="F37" s="7" t="n">
        <v>123000</v>
      </c>
    </row>
    <row r="38" spans="1:11">
      <c r="A38" s="4" t="s">
        <v>442</v>
      </c>
    </row>
    <row r="39" spans="1:11">
      <c r="A39" s="3" t="s">
        <v>431</v>
      </c>
    </row>
    <row r="40" spans="1:11">
      <c r="A40" s="4" t="s">
        <v>123</v>
      </c>
      <c r="B40" s="7" t="n">
        <v>1924000</v>
      </c>
      <c r="H40" s="7" t="n">
        <v>1924000</v>
      </c>
      <c r="J40" s="5" t="n">
        <v>1924000</v>
      </c>
    </row>
    <row r="41" spans="1:11">
      <c r="A41" s="4" t="s">
        <v>69</v>
      </c>
    </row>
    <row r="42" spans="1:11">
      <c r="A42" s="3" t="s">
        <v>431</v>
      </c>
    </row>
    <row r="43" spans="1:11">
      <c r="A43" s="4" t="s">
        <v>437</v>
      </c>
      <c r="J43" s="7" t="n">
        <v>1183000</v>
      </c>
      <c r="K43" s="7" t="n">
        <v>1462000</v>
      </c>
    </row>
    <row r="44" spans="1:11">
      <c r="A44" s="4" t="s">
        <v>443</v>
      </c>
      <c r="H44" s="4" t="s">
        <v>444</v>
      </c>
      <c r="I44" s="4" t="s">
        <v>34</v>
      </c>
      <c r="J44" s="4" t="s">
        <v>445</v>
      </c>
      <c r="K44" s="4" t="s">
        <v>446</v>
      </c>
    </row>
    <row r="45" spans="1:11">
      <c r="A45" s="4" t="s">
        <v>447</v>
      </c>
    </row>
    <row r="46" spans="1:11">
      <c r="A46" s="3" t="s">
        <v>431</v>
      </c>
    </row>
    <row r="47" spans="1:11">
      <c r="A47" s="4" t="s">
        <v>448</v>
      </c>
      <c r="H47" s="7" t="n">
        <v>87000</v>
      </c>
      <c r="I47" s="7" t="n">
        <v>131000</v>
      </c>
      <c r="J47" s="7" t="n">
        <v>268000</v>
      </c>
      <c r="K47" s="7" t="n">
        <v>270000</v>
      </c>
    </row>
    <row r="48" spans="1:11">
      <c r="A48" s="4" t="s">
        <v>73</v>
      </c>
    </row>
    <row r="49" spans="1:11">
      <c r="A49" s="3" t="s">
        <v>431</v>
      </c>
    </row>
    <row r="50" spans="1:11">
      <c r="A50" s="4" t="s">
        <v>448</v>
      </c>
      <c r="H50" s="7" t="n">
        <v>0</v>
      </c>
      <c r="I50" s="7" t="n">
        <v>39000</v>
      </c>
      <c r="J50" s="7" t="n">
        <v>38000</v>
      </c>
      <c r="K50" s="7" t="n">
        <v>1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9</v>
      </c>
      <c r="B1" s="2" t="s">
        <v>1</v>
      </c>
    </row>
    <row r="2" spans="1:2">
      <c r="B2" s="2" t="s">
        <v>2</v>
      </c>
    </row>
    <row r="3" spans="1:2">
      <c r="A3" s="3" t="s">
        <v>450</v>
      </c>
    </row>
    <row r="4" spans="1:2">
      <c r="A4" s="4" t="s">
        <v>451</v>
      </c>
      <c r="B4"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3</v>
      </c>
      <c r="B1" s="2" t="s">
        <v>1</v>
      </c>
    </row>
    <row r="2" spans="1:4">
      <c r="B2" s="2" t="s">
        <v>2</v>
      </c>
      <c r="C2" s="2" t="s">
        <v>88</v>
      </c>
    </row>
    <row r="3" spans="1:4">
      <c r="A3" s="3" t="s">
        <v>175</v>
      </c>
    </row>
    <row r="4" spans="1:4">
      <c r="A4" s="4" t="s">
        <v>454</v>
      </c>
      <c r="B4" s="7" t="n">
        <v>726000</v>
      </c>
      <c r="C4" s="7" t="n">
        <v>600000</v>
      </c>
      <c r="D4" s="4" t="s">
        <v>260</v>
      </c>
    </row>
    <row r="5" spans="1:4">
      <c r="A5" s="4" t="s">
        <v>455</v>
      </c>
      <c r="B5" s="5" t="n">
        <v>3235305</v>
      </c>
      <c r="C5" s="5" t="n">
        <v>4751858</v>
      </c>
    </row>
    <row r="6" spans="1:4">
      <c r="A6" s="4" t="s">
        <v>456</v>
      </c>
      <c r="B6" s="5" t="n">
        <v>-1910819</v>
      </c>
      <c r="C6" s="5" t="n">
        <v>-1764501</v>
      </c>
    </row>
    <row r="7" spans="1:4">
      <c r="A7" s="4" t="s">
        <v>457</v>
      </c>
      <c r="B7" s="7" t="n">
        <v>2050486</v>
      </c>
      <c r="C7" s="7" t="n">
        <v>3587357</v>
      </c>
    </row>
    <row r="8" spans="1:4"/>
    <row r="9" spans="1:4">
      <c r="A9" s="4" t="s">
        <v>260</v>
      </c>
      <c r="B9" s="4" t="s">
        <v>292</v>
      </c>
    </row>
  </sheetData>
  <mergeCells count="5">
    <mergeCell ref="A1:A2"/>
    <mergeCell ref="B1:D1"/>
    <mergeCell ref="C2:D2"/>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58</v>
      </c>
      <c r="B1" s="2" t="s">
        <v>87</v>
      </c>
      <c r="D1" s="2" t="s">
        <v>1</v>
      </c>
    </row>
    <row r="2" spans="1:5">
      <c r="B2" s="2" t="s">
        <v>2</v>
      </c>
      <c r="C2" s="2" t="s">
        <v>88</v>
      </c>
      <c r="D2" s="2" t="s">
        <v>2</v>
      </c>
      <c r="E2" s="2" t="s">
        <v>88</v>
      </c>
    </row>
    <row r="3" spans="1:5">
      <c r="A3" s="3" t="s">
        <v>179</v>
      </c>
    </row>
    <row r="4" spans="1:5">
      <c r="A4" s="4" t="s">
        <v>459</v>
      </c>
      <c r="B4" s="7" t="n">
        <v>18000</v>
      </c>
      <c r="C4" s="7" t="n">
        <v>15000</v>
      </c>
      <c r="D4" s="7" t="n">
        <v>51000</v>
      </c>
      <c r="E4" s="7" t="n">
        <v>39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8"/>
  </cols>
  <sheetData>
    <row r="1" spans="1:2">
      <c r="A1" s="1" t="s">
        <v>460</v>
      </c>
      <c r="B1" s="2" t="s">
        <v>461</v>
      </c>
    </row>
    <row r="2" spans="1:2">
      <c r="A2" s="4" t="s">
        <v>462</v>
      </c>
      <c r="B2" s="4" t="s">
        <v>316</v>
      </c>
    </row>
    <row r="3" spans="1:2">
      <c r="A3" s="4" t="s">
        <v>463</v>
      </c>
      <c r="B3" s="4" t="s">
        <v>464</v>
      </c>
    </row>
    <row r="4" spans="1:2">
      <c r="A4" s="4" t="s">
        <v>465</v>
      </c>
      <c r="B4" s="7" t="n">
        <v>100000</v>
      </c>
    </row>
    <row r="5" spans="1:2">
      <c r="A5" s="4" t="s">
        <v>466</v>
      </c>
      <c r="B5" s="7" t="n">
        <v>50000</v>
      </c>
    </row>
    <row r="6" spans="1:2">
      <c r="A6" s="4" t="s">
        <v>467</v>
      </c>
      <c r="B6" s="4" t="s">
        <v>468</v>
      </c>
    </row>
    <row r="7" spans="1:2">
      <c r="A7" s="4" t="s">
        <v>469</v>
      </c>
    </row>
    <row r="8" spans="1:2">
      <c r="A8" s="4" t="s">
        <v>470</v>
      </c>
      <c r="B8" s="4" t="s">
        <v>471</v>
      </c>
    </row>
    <row r="9" spans="1:2">
      <c r="A9" s="4" t="s">
        <v>472</v>
      </c>
      <c r="B9" s="5" t="n">
        <v>150000</v>
      </c>
    </row>
    <row r="10" spans="1:2">
      <c r="A10" s="4" t="s">
        <v>473</v>
      </c>
    </row>
    <row r="11" spans="1:2">
      <c r="A11" s="4" t="s">
        <v>470</v>
      </c>
      <c r="B11" s="4" t="s">
        <v>474</v>
      </c>
    </row>
    <row r="12" spans="1:2">
      <c r="A12" s="4" t="s">
        <v>472</v>
      </c>
      <c r="B12" s="5" t="n">
        <v>150001</v>
      </c>
    </row>
    <row r="13" spans="1:2">
      <c r="A13" s="4" t="s">
        <v>475</v>
      </c>
    </row>
    <row r="14" spans="1:2">
      <c r="A14" s="4" t="s">
        <v>466</v>
      </c>
      <c r="B14" s="7" t="n">
        <v>25000</v>
      </c>
    </row>
    <row r="15" spans="1:2">
      <c r="A15" s="4" t="s">
        <v>476</v>
      </c>
    </row>
    <row r="16" spans="1:2">
      <c r="A16" s="4" t="s">
        <v>466</v>
      </c>
      <c r="B16" s="7" t="n">
        <v>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88</v>
      </c>
    </row>
    <row r="3" spans="1:3">
      <c r="A3" s="4" t="s">
        <v>478</v>
      </c>
      <c r="B3" s="5" t="n">
        <v>5</v>
      </c>
      <c r="C3" s="5" t="n">
        <v>3</v>
      </c>
    </row>
    <row r="4" spans="1:3">
      <c r="A4" s="4" t="s">
        <v>479</v>
      </c>
      <c r="B4" s="4" t="s">
        <v>480</v>
      </c>
    </row>
    <row r="5" spans="1:3">
      <c r="A5" s="4" t="s">
        <v>481</v>
      </c>
    </row>
    <row r="6" spans="1:3">
      <c r="A6" s="4" t="s">
        <v>482</v>
      </c>
      <c r="C6" s="4" t="s">
        <v>483</v>
      </c>
    </row>
    <row r="7" spans="1:3">
      <c r="A7" s="4" t="s">
        <v>484</v>
      </c>
    </row>
    <row r="8" spans="1:3">
      <c r="A8" s="4" t="s">
        <v>482</v>
      </c>
      <c r="B8" s="4" t="s">
        <v>485</v>
      </c>
      <c r="C8" s="4" t="s">
        <v>486</v>
      </c>
    </row>
    <row r="9" spans="1:3">
      <c r="A9" s="4" t="s">
        <v>487</v>
      </c>
    </row>
    <row r="10" spans="1:3">
      <c r="A10" s="4" t="s">
        <v>482</v>
      </c>
      <c r="B10" s="4" t="s">
        <v>488</v>
      </c>
      <c r="C10" s="4" t="s">
        <v>483</v>
      </c>
    </row>
    <row r="11" spans="1:3">
      <c r="A11" s="4" t="s">
        <v>489</v>
      </c>
    </row>
    <row r="12" spans="1:3">
      <c r="A12" s="4" t="s">
        <v>482</v>
      </c>
      <c r="B12" s="4" t="s">
        <v>291</v>
      </c>
      <c r="C12" s="4" t="s">
        <v>490</v>
      </c>
    </row>
    <row r="13" spans="1:3">
      <c r="A13" s="4" t="s">
        <v>491</v>
      </c>
    </row>
    <row r="14" spans="1:3">
      <c r="A14" s="4" t="s">
        <v>482</v>
      </c>
      <c r="B14" s="4" t="s">
        <v>490</v>
      </c>
    </row>
    <row r="15" spans="1:3">
      <c r="A15" s="4" t="s">
        <v>492</v>
      </c>
    </row>
    <row r="16" spans="1:3">
      <c r="A16" s="4" t="s">
        <v>482</v>
      </c>
      <c r="B16" s="4" t="s">
        <v>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88</v>
      </c>
    </row>
    <row r="3" spans="1:3">
      <c r="A3" s="3" t="s">
        <v>112</v>
      </c>
    </row>
    <row r="4" spans="1:3">
      <c r="A4" s="4" t="s">
        <v>106</v>
      </c>
      <c r="B4" s="7" t="n">
        <v>1473291</v>
      </c>
      <c r="C4" s="7" t="n">
        <v>1412096</v>
      </c>
    </row>
    <row r="5" spans="1:3">
      <c r="A5" s="3" t="s">
        <v>113</v>
      </c>
    </row>
    <row r="6" spans="1:3">
      <c r="A6" s="4" t="s">
        <v>97</v>
      </c>
      <c r="B6" s="5" t="n">
        <v>200138</v>
      </c>
      <c r="C6" s="5" t="n">
        <v>153225</v>
      </c>
    </row>
    <row r="7" spans="1:3">
      <c r="A7" s="4" t="s">
        <v>114</v>
      </c>
      <c r="B7" s="5" t="n">
        <v>10000</v>
      </c>
      <c r="C7" s="5" t="n">
        <v>28272</v>
      </c>
    </row>
    <row r="8" spans="1:3">
      <c r="A8" s="4" t="s">
        <v>115</v>
      </c>
      <c r="B8" s="5" t="n">
        <v>-56780</v>
      </c>
      <c r="C8" s="5" t="n">
        <v>-125000</v>
      </c>
    </row>
    <row r="9" spans="1:3">
      <c r="A9" s="4" t="s">
        <v>116</v>
      </c>
      <c r="B9" s="5" t="n">
        <v>162198</v>
      </c>
      <c r="C9" s="5" t="n">
        <v>2166677</v>
      </c>
    </row>
    <row r="10" spans="1:3">
      <c r="A10" s="4" t="s">
        <v>117</v>
      </c>
      <c r="B10" s="5" t="n">
        <v>42879</v>
      </c>
      <c r="C10" s="5" t="n">
        <v>163581</v>
      </c>
    </row>
    <row r="11" spans="1:3">
      <c r="A11" s="4" t="s">
        <v>118</v>
      </c>
      <c r="B11" s="5" t="n">
        <v>422001</v>
      </c>
      <c r="C11" s="5" t="n">
        <v>576461</v>
      </c>
    </row>
    <row r="12" spans="1:3">
      <c r="A12" s="3" t="s">
        <v>119</v>
      </c>
    </row>
    <row r="13" spans="1:3">
      <c r="A13" s="4" t="s">
        <v>120</v>
      </c>
      <c r="B13" s="5" t="n">
        <v>-9697203</v>
      </c>
      <c r="C13" s="5" t="n">
        <v>-12844066</v>
      </c>
    </row>
    <row r="14" spans="1:3">
      <c r="A14" s="4" t="s">
        <v>33</v>
      </c>
      <c r="B14" s="5" t="n">
        <v>6212</v>
      </c>
      <c r="C14" s="5" t="n">
        <v>242859</v>
      </c>
    </row>
    <row r="15" spans="1:3">
      <c r="A15" s="4" t="s">
        <v>121</v>
      </c>
      <c r="B15" s="5" t="n">
        <v>-515580</v>
      </c>
      <c r="C15" s="5" t="n">
        <v>-1213269</v>
      </c>
    </row>
    <row r="16" spans="1:3">
      <c r="A16" s="4" t="s">
        <v>122</v>
      </c>
      <c r="B16" s="5" t="n">
        <v>2475145</v>
      </c>
      <c r="C16" s="5" t="n">
        <v>-3599858</v>
      </c>
    </row>
    <row r="17" spans="1:3">
      <c r="A17" s="4" t="s">
        <v>36</v>
      </c>
      <c r="B17" s="5" t="n">
        <v>25587</v>
      </c>
      <c r="C17" s="5" t="n">
        <v>44483</v>
      </c>
    </row>
    <row r="18" spans="1:3">
      <c r="A18" s="4" t="s">
        <v>42</v>
      </c>
      <c r="B18" s="5" t="n">
        <v>-516</v>
      </c>
      <c r="C18" s="4" t="s">
        <v>34</v>
      </c>
    </row>
    <row r="19" spans="1:3">
      <c r="A19" s="4" t="s">
        <v>45</v>
      </c>
      <c r="B19" s="5" t="n">
        <v>1744862</v>
      </c>
      <c r="C19" s="5" t="n">
        <v>3005248</v>
      </c>
    </row>
    <row r="20" spans="1:3">
      <c r="A20" s="4" t="s">
        <v>46</v>
      </c>
      <c r="B20" s="5" t="n">
        <v>1036699</v>
      </c>
      <c r="C20" s="5" t="n">
        <v>2121919</v>
      </c>
    </row>
    <row r="21" spans="1:3">
      <c r="A21" s="4" t="s">
        <v>123</v>
      </c>
      <c r="B21" s="5" t="n">
        <v>293717</v>
      </c>
      <c r="C21" s="5" t="n">
        <v>285620</v>
      </c>
    </row>
    <row r="22" spans="1:3">
      <c r="A22" s="4" t="s">
        <v>49</v>
      </c>
      <c r="B22" s="5" t="n">
        <v>-445484</v>
      </c>
      <c r="C22" s="5" t="n">
        <v>-38460</v>
      </c>
    </row>
    <row r="23" spans="1:3">
      <c r="A23" s="4" t="s">
        <v>50</v>
      </c>
      <c r="B23" s="5" t="n">
        <v>1324486</v>
      </c>
      <c r="C23" s="5" t="n">
        <v>2987357</v>
      </c>
    </row>
    <row r="24" spans="1:3">
      <c r="A24" s="4" t="s">
        <v>124</v>
      </c>
      <c r="B24" s="5" t="n">
        <v>-1498348</v>
      </c>
      <c r="C24" s="5" t="n">
        <v>-4632855</v>
      </c>
    </row>
    <row r="25" spans="1:3">
      <c r="A25" s="3" t="s">
        <v>125</v>
      </c>
    </row>
    <row r="26" spans="1:3">
      <c r="A26" s="4" t="s">
        <v>126</v>
      </c>
      <c r="B26" s="5" t="n">
        <v>-288740</v>
      </c>
      <c r="C26" s="5" t="n">
        <v>-255776</v>
      </c>
    </row>
    <row r="27" spans="1:3">
      <c r="A27" s="4" t="s">
        <v>127</v>
      </c>
      <c r="B27" s="5" t="n">
        <v>-288740</v>
      </c>
      <c r="C27" s="5" t="n">
        <v>-255776</v>
      </c>
    </row>
    <row r="28" spans="1:3">
      <c r="A28" s="3" t="s">
        <v>128</v>
      </c>
    </row>
    <row r="29" spans="1:3">
      <c r="A29" s="4" t="s">
        <v>129</v>
      </c>
      <c r="B29" s="5" t="n">
        <v>2931118</v>
      </c>
      <c r="C29" s="5" t="n">
        <v>3465332</v>
      </c>
    </row>
    <row r="30" spans="1:3">
      <c r="A30" s="4" t="s">
        <v>130</v>
      </c>
      <c r="B30" s="4" t="s">
        <v>34</v>
      </c>
      <c r="C30" s="5" t="n">
        <v>1000000</v>
      </c>
    </row>
    <row r="31" spans="1:3">
      <c r="A31" s="4" t="s">
        <v>131</v>
      </c>
      <c r="B31" s="5" t="n">
        <v>-375000</v>
      </c>
      <c r="C31" s="5" t="n">
        <v>-250000</v>
      </c>
    </row>
    <row r="32" spans="1:3">
      <c r="A32" s="4" t="s">
        <v>132</v>
      </c>
      <c r="B32" s="5" t="n">
        <v>6400</v>
      </c>
      <c r="C32" s="4" t="s">
        <v>34</v>
      </c>
    </row>
    <row r="33" spans="1:3">
      <c r="A33" s="4" t="s">
        <v>133</v>
      </c>
      <c r="B33" s="4" t="s">
        <v>34</v>
      </c>
      <c r="C33" s="5" t="n">
        <v>-40000</v>
      </c>
    </row>
    <row r="34" spans="1:3">
      <c r="A34" s="4" t="s">
        <v>134</v>
      </c>
      <c r="B34" s="4" t="s">
        <v>34</v>
      </c>
      <c r="C34" s="5" t="n">
        <v>-1109064</v>
      </c>
    </row>
    <row r="35" spans="1:3">
      <c r="A35" s="4" t="s">
        <v>135</v>
      </c>
      <c r="B35" s="5" t="n">
        <v>-8093</v>
      </c>
      <c r="C35" s="4" t="s">
        <v>34</v>
      </c>
    </row>
    <row r="36" spans="1:3">
      <c r="A36" s="4" t="s">
        <v>136</v>
      </c>
      <c r="B36" s="5" t="n">
        <v>2554425</v>
      </c>
      <c r="C36" s="5" t="n">
        <v>3066268</v>
      </c>
    </row>
    <row r="37" spans="1:3">
      <c r="A37" s="4" t="s">
        <v>137</v>
      </c>
      <c r="B37" s="5" t="n">
        <v>767337</v>
      </c>
      <c r="C37" s="5" t="n">
        <v>-1822363</v>
      </c>
    </row>
    <row r="38" spans="1:3">
      <c r="A38" s="4" t="s">
        <v>138</v>
      </c>
      <c r="B38" s="5" t="n">
        <v>813908</v>
      </c>
      <c r="C38" s="5" t="n">
        <v>2305439</v>
      </c>
    </row>
    <row r="39" spans="1:3">
      <c r="A39" s="4" t="s">
        <v>139</v>
      </c>
      <c r="B39" s="5" t="n">
        <v>1581245</v>
      </c>
      <c r="C39" s="5" t="n">
        <v>483076</v>
      </c>
    </row>
    <row r="40" spans="1:3">
      <c r="A40" s="3" t="s">
        <v>140</v>
      </c>
    </row>
    <row r="41" spans="1:3">
      <c r="A41" s="4" t="s">
        <v>141</v>
      </c>
      <c r="B41" s="5" t="n">
        <v>215501</v>
      </c>
      <c r="C41" s="5" t="n">
        <v>222649</v>
      </c>
    </row>
    <row r="42" spans="1:3">
      <c r="A42" s="4" t="s">
        <v>142</v>
      </c>
      <c r="B42" s="4" t="s">
        <v>34</v>
      </c>
      <c r="C42" s="5" t="n">
        <v>30000</v>
      </c>
    </row>
    <row r="43" spans="1:3">
      <c r="A43" s="4" t="s">
        <v>143</v>
      </c>
      <c r="B43" s="7" t="n">
        <v>43527</v>
      </c>
      <c r="C43"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6:06:57Z</dcterms:created>
  <dcterms:modified xmlns:dcterms="http://purl.org/dc/terms/" xmlns:xsi="http://www.w3.org/2001/XMLSchema-instance" xsi:type="dcterms:W3CDTF">2019-02-14T06:06:57Z</dcterms:modified>
</cp:coreProperties>
</file>